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t Income (Loss) Per Common Sh" sheetId="8" state="visible" r:id="rId8"/>
    <sheet xmlns:r="http://schemas.openxmlformats.org/officeDocument/2006/relationships" name="Cash and Cash Equivalents"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Equity" sheetId="12" state="visible" r:id="rId12"/>
    <sheet xmlns:r="http://schemas.openxmlformats.org/officeDocument/2006/relationships" name="Other Matters" sheetId="13" state="visible" r:id="rId13"/>
    <sheet xmlns:r="http://schemas.openxmlformats.org/officeDocument/2006/relationships" name="Leases" sheetId="14" state="visible" r:id="rId14"/>
    <sheet xmlns:r="http://schemas.openxmlformats.org/officeDocument/2006/relationships" name="Credit Facility" sheetId="15" state="visible" r:id="rId15"/>
    <sheet xmlns:r="http://schemas.openxmlformats.org/officeDocument/2006/relationships" name="Termination of Former CEO" sheetId="16" state="visible" r:id="rId16"/>
    <sheet xmlns:r="http://schemas.openxmlformats.org/officeDocument/2006/relationships" name="Legal Settlement with Investor" sheetId="17" state="visible" r:id="rId17"/>
    <sheet xmlns:r="http://schemas.openxmlformats.org/officeDocument/2006/relationships" name="COVID-19" sheetId="18" state="visible" r:id="rId18"/>
    <sheet xmlns:r="http://schemas.openxmlformats.org/officeDocument/2006/relationships" name="Paycheck Protection Program Loa" sheetId="19" state="visible" r:id="rId19"/>
    <sheet xmlns:r="http://schemas.openxmlformats.org/officeDocument/2006/relationships" name="Geneva Consulting Group Acquisi"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Related Party Transactions" sheetId="23" state="visible" r:id="rId23"/>
    <sheet xmlns:r="http://schemas.openxmlformats.org/officeDocument/2006/relationships" name="Stock-based Compensation Expens" sheetId="24" state="visible" r:id="rId24"/>
    <sheet xmlns:r="http://schemas.openxmlformats.org/officeDocument/2006/relationships" name="Cash and Cash Equivalents (Tabl" sheetId="25" state="visible" r:id="rId25"/>
    <sheet xmlns:r="http://schemas.openxmlformats.org/officeDocument/2006/relationships" name="Marketable Securities (Tables)" sheetId="26" state="visible" r:id="rId26"/>
    <sheet xmlns:r="http://schemas.openxmlformats.org/officeDocument/2006/relationships" name="Leases (Tables)" sheetId="27" state="visible" r:id="rId27"/>
    <sheet xmlns:r="http://schemas.openxmlformats.org/officeDocument/2006/relationships" name="Geneva Consulting Group Acqui_2" sheetId="28" state="visible" r:id="rId28"/>
    <sheet xmlns:r="http://schemas.openxmlformats.org/officeDocument/2006/relationships" name="Intangible Assets (Tables)" sheetId="29" state="visible" r:id="rId29"/>
    <sheet xmlns:r="http://schemas.openxmlformats.org/officeDocument/2006/relationships" name="Net Income (Loss) Per Common _2" sheetId="30" state="visible" r:id="rId30"/>
    <sheet xmlns:r="http://schemas.openxmlformats.org/officeDocument/2006/relationships" name="Cash and Cash Equivalents (Deta" sheetId="31" state="visible" r:id="rId31"/>
    <sheet xmlns:r="http://schemas.openxmlformats.org/officeDocument/2006/relationships" name="Marketable Securities (Details)" sheetId="32" state="visible" r:id="rId32"/>
    <sheet xmlns:r="http://schemas.openxmlformats.org/officeDocument/2006/relationships" name="Marketable Securities (Detail_2" sheetId="33" state="visible" r:id="rId33"/>
    <sheet xmlns:r="http://schemas.openxmlformats.org/officeDocument/2006/relationships" name="Equity (Details)" sheetId="34" state="visible" r:id="rId34"/>
    <sheet xmlns:r="http://schemas.openxmlformats.org/officeDocument/2006/relationships" name="Other Matters (Details)"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Credit Facility (Details)" sheetId="39" state="visible" r:id="rId39"/>
    <sheet xmlns:r="http://schemas.openxmlformats.org/officeDocument/2006/relationships" name="Termination of Former CEO (Deta" sheetId="40" state="visible" r:id="rId40"/>
    <sheet xmlns:r="http://schemas.openxmlformats.org/officeDocument/2006/relationships" name="Legal Settlement with Investor " sheetId="41" state="visible" r:id="rId41"/>
    <sheet xmlns:r="http://schemas.openxmlformats.org/officeDocument/2006/relationships" name="Paycheck Protection Program L_2" sheetId="42" state="visible" r:id="rId42"/>
    <sheet xmlns:r="http://schemas.openxmlformats.org/officeDocument/2006/relationships" name="Geneva Consulting Group Acqui_3" sheetId="43" state="visible" r:id="rId43"/>
    <sheet xmlns:r="http://schemas.openxmlformats.org/officeDocument/2006/relationships" name="Geneva Consulting Group Acqui_4" sheetId="44" state="visible" r:id="rId44"/>
    <sheet xmlns:r="http://schemas.openxmlformats.org/officeDocument/2006/relationships" name="Geneva Consulting Group Acqui_5" sheetId="45" state="visible" r:id="rId45"/>
    <sheet xmlns:r="http://schemas.openxmlformats.org/officeDocument/2006/relationships" name="Geneva Consulting Group Acqui_6" sheetId="46" state="visible" r:id="rId46"/>
    <sheet xmlns:r="http://schemas.openxmlformats.org/officeDocument/2006/relationships" name="Intangible Assets (Details) - S" sheetId="47" state="visible" r:id="rId47"/>
    <sheet xmlns:r="http://schemas.openxmlformats.org/officeDocument/2006/relationships" name="Related Party Transactions (Det" sheetId="48" state="visible" r:id="rId48"/>
    <sheet xmlns:r="http://schemas.openxmlformats.org/officeDocument/2006/relationships" name="Stock-based Compensation Expe_2"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ug. 31, 2021</t>
        </is>
      </c>
      <c r="C2" s="2" t="inlineStr">
        <is>
          <t>Oct. 08, 2021</t>
        </is>
      </c>
    </row>
    <row r="3">
      <c r="A3" s="3" t="inlineStr">
        <is>
          <t>Document Information Line Items</t>
        </is>
      </c>
    </row>
    <row r="4">
      <c r="A4" s="4" t="inlineStr">
        <is>
          <t>Entity Registrant Name</t>
        </is>
      </c>
      <c r="B4" s="4" t="inlineStr">
        <is>
          <t>TSR INC</t>
        </is>
      </c>
    </row>
    <row r="5">
      <c r="A5" s="4" t="inlineStr">
        <is>
          <t>Trading Symbol</t>
        </is>
      </c>
      <c r="B5" s="4" t="inlineStr">
        <is>
          <t>TSRI</t>
        </is>
      </c>
    </row>
    <row r="6">
      <c r="A6" s="4" t="inlineStr">
        <is>
          <t>Document Type</t>
        </is>
      </c>
      <c r="B6" s="4" t="inlineStr">
        <is>
          <t>10-Q</t>
        </is>
      </c>
    </row>
    <row r="7">
      <c r="A7" s="4" t="inlineStr">
        <is>
          <t>Current Fiscal Year End Date</t>
        </is>
      </c>
      <c r="B7" s="4" t="inlineStr">
        <is>
          <t>--05-31</t>
        </is>
      </c>
    </row>
    <row r="8">
      <c r="A8" s="4" t="inlineStr">
        <is>
          <t>Entity Common Stock, Shares Outstanding</t>
        </is>
      </c>
      <c r="C8" s="5" t="n">
        <v>1962062</v>
      </c>
    </row>
    <row r="9">
      <c r="A9" s="4" t="inlineStr">
        <is>
          <t>Amendment Flag</t>
        </is>
      </c>
      <c r="B9" s="4" t="inlineStr">
        <is>
          <t>false</t>
        </is>
      </c>
    </row>
    <row r="10">
      <c r="A10" s="4" t="inlineStr">
        <is>
          <t>Entity Central Index Key</t>
        </is>
      </c>
      <c r="B10" s="4" t="inlineStr">
        <is>
          <t>000009833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Aug.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838</t>
        </is>
      </c>
    </row>
    <row r="22">
      <c r="A22" s="4" t="inlineStr">
        <is>
          <t>Entity Incorporation, State or Country Code</t>
        </is>
      </c>
      <c r="B22" s="4" t="inlineStr">
        <is>
          <t>DE</t>
        </is>
      </c>
    </row>
    <row r="23">
      <c r="A23" s="4" t="inlineStr">
        <is>
          <t>Entity Tax Identification Number</t>
        </is>
      </c>
      <c r="B23" s="4" t="inlineStr">
        <is>
          <t>13-2635899</t>
        </is>
      </c>
    </row>
    <row r="24">
      <c r="A24" s="4" t="inlineStr">
        <is>
          <t>Entity Address, Address Line One</t>
        </is>
      </c>
      <c r="B24" s="4" t="inlineStr">
        <is>
          <t>400
Oser Avenue</t>
        </is>
      </c>
    </row>
    <row r="25">
      <c r="A25" s="4" t="inlineStr">
        <is>
          <t>Entity Address, Address Line Two</t>
        </is>
      </c>
      <c r="B25" s="4" t="inlineStr">
        <is>
          <t>Hauppauge</t>
        </is>
      </c>
    </row>
    <row r="26">
      <c r="A26" s="4" t="inlineStr">
        <is>
          <t>Entity Address, State or Province</t>
        </is>
      </c>
      <c r="B26" s="4" t="inlineStr">
        <is>
          <t>NY</t>
        </is>
      </c>
    </row>
    <row r="27">
      <c r="A27" s="4" t="inlineStr">
        <is>
          <t>Entity Address, City or Town</t>
        </is>
      </c>
      <c r="B27" s="4" t="inlineStr">
        <is>
          <t>NY</t>
        </is>
      </c>
    </row>
    <row r="28">
      <c r="A28" s="4" t="inlineStr">
        <is>
          <t>Entity Address, Postal Zip Code</t>
        </is>
      </c>
      <c r="B28" s="4" t="inlineStr">
        <is>
          <t>11788</t>
        </is>
      </c>
    </row>
    <row r="29">
      <c r="A29" s="4" t="inlineStr">
        <is>
          <t>Title of 12(b) Security</t>
        </is>
      </c>
      <c r="B29" s="4" t="inlineStr">
        <is>
          <t>Common Stock, par value $0.01 per shar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631</t>
        </is>
      </c>
    </row>
    <row r="33">
      <c r="A33" s="4" t="inlineStr">
        <is>
          <t>Local Phone Number</t>
        </is>
      </c>
      <c r="B33" s="4" t="inlineStr">
        <is>
          <t>231-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ug. 31, 2021</t>
        </is>
      </c>
    </row>
    <row r="3">
      <c r="A3" s="3" t="inlineStr">
        <is>
          <t>Fair Value Disclosures [Abstract]</t>
        </is>
      </c>
    </row>
    <row r="4">
      <c r="A4" s="4" t="inlineStr">
        <is>
          <t>Fair Value of Financial Instruments</t>
        </is>
      </c>
      <c r="B4" s="4" t="inlineStr">
        <is>
          <t>4. Fair Value of Financial Instruments Accounting Standards Codification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C Topic 825,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ug. 31, 2021</t>
        </is>
      </c>
    </row>
    <row r="3">
      <c r="A3" s="3" t="inlineStr">
        <is>
          <t>Investments, Debt and Equity Securities [Abstract]</t>
        </is>
      </c>
    </row>
    <row r="4">
      <c r="A4" s="4" t="inlineStr">
        <is>
          <t>Marketable Securities</t>
        </is>
      </c>
      <c r="B4" s="4" t="inlineStr">
        <is>
          <t>5.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densed consolidated balance sheets are categorized based on the inputs to valuation techniques as follows:
● Level
1 - These are investments where values are based on unadjusted quoted prices for identical
assets in an active market the Company has the ability to access.
● Level
2 - These are investments where values are based on quoted market prices that are not active
or model derived valuations in which all significant inputs are observable in active markets.
● Level
3 - These are investments where values are derived from techniques in which one or more signific The following are the major categories
of assets measured at fair value on a recurring basis as of August 31, 2021 and May 31, 2021 using quoted prices in active markets for
identical assets (Level 1), significant other observable inputs (Level 2) and significant unobservable inputs (Level 3):
August 31, 2021 Level 1 Level 2 Level 3 Total
Equity Securities $ 43,248 $ - $ $ 43,248
May 31, 2021 Level 1 Level 2 Level 3 Total
Equity Securities $ 45,696 $ - $ - $ 45,696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marketable
securities at August 31, 2021 and May 31, 2021 are summarized as follows:
August 31, 2021 Amortized Gross Gross Recorded
Equity Securities $ 16,866 $ 26,382 $ - $ 43,248
May 31, 2021 Amortized Gross Gross Recorded
Equity Securities $ 16,866 $ 28,830 $ - $ 45,696 The Company’s investments in
marketable securities consist primarily of investments in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ug. 31, 2021</t>
        </is>
      </c>
    </row>
    <row r="3">
      <c r="A3" s="3" t="inlineStr">
        <is>
          <t>Stockholders' Equity Note [Abstract]</t>
        </is>
      </c>
    </row>
    <row r="4">
      <c r="A4" s="4" t="inlineStr">
        <is>
          <t>Equity</t>
        </is>
      </c>
      <c r="B4" s="4" t="inlineStr">
        <is>
          <t>6. Equity Rights Plan / Preferred Stock Amended
and Restated Rights Agreement On
August 29, 2018, the Board of Directors of the Company declared a dividend of one preferred share purchase right (a “Right”)
for each share of common stock, par value $0.01 per share (“Common Stock”), of the Company outstanding on August 29, 2018
to the stockholders of record on that date. In connection with the distribution of the Rights, the Company entered into a Rights Agreement,
dated as of August 29, 2018, between the Company and Continental Stock Transfer &amp; Trust Company, as Rights Agent. Each Right entitled
the registered holder to purchase from the Company one one-hundredth of a share of Class A Preferred Stock, Series One, par value $0.01
per share (“Preferred Stock”), of the Company at a price of $24.78 per one one-hundredth of a share of Preferred Stock represented
by a Right, subject to adjustment. On
August 30, 2019, the Company entered into a settlement and release agreement (the “Settlement Agreement”) with pursuant to which the Company agreed to, among
other things, amend and restate the Rights Agreement to provide that a “Distribution Date” (as defined below) shall not occur
as a result of any request by any of the Investor Parties calling for a special meeting pursuant to Article II, Section 5 of the Amended
and Restated By-Laws of the Company in accordance with the terms of the Settlement Agreement (see Note 7, “Other Matters.”).
Pursuant to the Settlement Agreement, the Company amended and restated the Rights Agreement on September 3, 2019 (the “A&amp;R Rights
Agreement”) to confirm that a Distribution Date (as defined in the A&amp;R Rights Agreement) shall not occur as a result of any
request by any of the Investor Parties for a special meeting of the Company’s stockholders. First
Amendment to A&amp;R Rights Agreement On January
5, 2021, the disinterested members of the Board of Directors of the Company approved a waiver for QAR Industries, Inc. to complete its
proposed acquisition of shares owned by Fintech Consulting LLC (the “Acquisition”) under the Company’s A&amp;R Rights
Agreement so that a Distribution Date would not occur as a result of the Acquisition. On February 4, 2021, the Company entered into that
certain First Amendment to the A&amp;R Rights Agreement with the Rights Agent, which provides that a Distribution Date shall not occur
as a result of the Acquisition. Second
Amendment to A&amp;R Rights Agreement and Termination of A&amp;R Rights Agreement as of March 31, 2021 At the Company’s
combined 2019 and 2020 annual meeting of stockholders held on November 19, 2020, the Company’s stockholders approved an advisory
vote to terminate the Company’s A&amp;R Rights Agreement no later than August 29, 2021. On March 31, 2021, the Company entered
into that certain Second Amendment to A&amp;R Rights Agreement with the Rights Agent, pursuant to which the Expiration Date will be advanced
from August 29, 2021 to March 31, 2021. As a result of this amendment, effective as of the close of business on March 31, 2021, the A&amp;R
Rights Agreement expired and are no longer outstanding and the A&amp;R Rights Agreement was terminated by its terms. Following
the expiration of the Rights and the termination of the A&amp;R Rights Agreement on April 1, 2021, the Company filed a Certificate of
Elimination (the “Certificate of Elimination”) with the Secretary of State of the State of Delaware eliminating the Class
A Preferred Shares and returning them to authorized but undesignated shares of the Company’s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Matters</t>
        </is>
      </c>
      <c r="B1" s="2" t="inlineStr">
        <is>
          <t>3 Months Ended</t>
        </is>
      </c>
    </row>
    <row r="2">
      <c r="B2" s="2" t="inlineStr">
        <is>
          <t>Aug. 31, 2021</t>
        </is>
      </c>
    </row>
    <row r="3">
      <c r="A3" s="3" t="inlineStr">
        <is>
          <t>Disclosure of Other Matters [Abstract]</t>
        </is>
      </c>
    </row>
    <row r="4">
      <c r="A4" s="4" t="inlineStr">
        <is>
          <t>Other Matters</t>
        </is>
      </c>
      <c r="B4" s="4" t="inlineStr">
        <is>
          <t>7. Other Matters From time to time, the Company is party to various lawsuits,
some involving material amounts. Management is not aware of any lawsuits that would have a material adverse impact on the consolidated
financial position of the Company except for the litigation disclosed below. On October 16,
2018, the Company was served with a complaint filed on October 11, 2018 in the Supreme Court of the State of New York, Queens County,
by Susan Paskowitz, a stockholder of the Company, against the Company; Joseph F. Hughes and Winifred M. Hughes; former directors Christopher
Hughes, Raymond A. Roel, Brian J. Mangan, Regina Dowd, James J. Hill, William Kelly, and Eric Stein; as well as stockholders Zeff Capital,
L.P., QAR Industries, Inc. and Fintech Consulting LLC (the “Stockholder Litigation”). The complaint purported to be a class
action lawsuit asserting claims on behalf of all minority stockholders of the Company. Ms. Paskowitz alleged the following: the sale by
Joseph F. Hughes and Winifred M. Hughes of an aggregate of 819,491 shares of the Company’s common stock (“controlling interest”)
to Zeff Capital, L.P., QAR Industries, Inc. and Fintech Consulting LLC was in breach of Joseph F. Hughes’ and Winifred M. Hughes’
fiduciary duties and to the detriment of the Company’s minority stockholders; the former members of the Board of Directors of the
Company named in the complaint breached their fiduciary duties by failing to immediately adopt a rights plan that would have prevented
Joseph F. Hughes and Winifred M. Hughes from selling their shares and preserved a higher premium for all stockholders; Zeff, QAR, and
Fintech are “partners” and constitute a “group.” Ms. Paskowitz also asserted that Zeff Capital, L.P., QAR Industries,
Inc. and Fintech Consulting LLC aided and abetted Joseph F. Hughes’ and Winifred M. Hughes’ conduct, and ultimately sought
to buy out the remaining shares of the Company at an unfair price. On June 14, 2019,
Ms. Paskowitz filed an amended complaint in the Stockholder Litigation in the Supreme Court of the State of New York, Queens County against
the former members of the Board of Directors and Zeff Capital, L.P., QAR Industries, Inc. and Fintech Consulting LLC, which asserted substantially
similar allegations to those contained in the October 11, 2018 complaint, but omitted Regina Dowd, Joseph F. Hughes and Winifred M. Hughes
as defendants. In addition to the former members of the Board of Directors named in the original complaint, the amended complaint named
former directors Ira Cohen, Joseph Pennacchio, and William Kelly as defendants. The amended complaint also asserted a derivative claim
purportedly on behalf of the Company against the named former members of the Board of Directors. The amended complaint sought declaratory
judgment and unspecified monetary damages. The complaint requested: (1) a declaration from the court that the former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2) damages derivatively on behalf of the Company for unspecified harm caused by the named Directors’
alleged breaches of fiduciary duties; (3) damages and equitable relief derivatively on behalf of the Company for the named Directors’
alleged failure to adopt proper corporate governance practices; and (4) damages and injunctive relief against Zeff Capital, L.P., QAR
Industries, Inc. and Fintech Consulting LLC based on their knowing dissemination of false or misleading public statements concerning their
status as a group. The complaint has not assigned any monetary values to alleged damages. On July 15, 2019,
the Company filed an answer to the amended complaint in the Stockholder Litigation and cross-claims against Zeff Capital, L.P., QAR Industries,
Inc. and Fintech Consulting LLC for breaches of their fiduciary duties, aiding and abetting breaches of fiduciary duties, and indemnification
and contribution based on their misappropriation of material nonpublic information and their failure to disclose complete and accurate
information in SEC filings concerning their group actions to attempt a creeping takeover of the Company, which was thereafter amended
on July 26, 2019. On December 21,
2018, the Company filed a complaint in the United States District Court, Southern District of New York, against Zeff Capital, L.P., Zeff
Holding Company, LLC, Daniel Zeff, QAR Industries, Inc., Robert Fitzgerald, Fintech Consulting LLC, and Tajuddin Haslani for violations
of the disclosure and anti-fraud requirements of the federal securities laws under Sections 13(d) and 14(a) of the Securities Exchange
Act of 1934 (“Exchange Act”), and the related rules and regulations promulgated by the SEC, for failing to disclose to the
Company and its stockholders their formation of a group and the group’s intention to seize control of the Company (the “SDNY
Action”). The complaint requested that the court, among other things, declare that the defendants have solicited proxies without
filing timely, accurate and complete reports on Schedule 13D and Schedule 14A in violation of Sections 13(d) and 14(a) of the Exchange
Act, direct the defendants to file with the SEC complete and accurate disclosures, enjoin the defendants from voting any of their shares
prior to such time as complete and accurate disclosures have been filed, and enjoin the defendants from further violations of the Exchange
Act with respect to the securities of the Company. On January 7, 2019,
Ms. Paskowitz filed a related action against Zeff Capital, L.P., Zeff Holding Company, LLC, Daniel Zeff, QAR Industries, Inc., Robert
Fitzgerald, Fintech Consulting LLC, and Tajuddin Haslani in the Southern District of New York, which asserted claims against them for
breach of fiduciary duty and under federal securities laws similar to those asserted in the Company’s action. Although the Company
is not a party to Ms. Paskowitz’s action, the court has determined to treat the Company’s and Ms. Paskowitz’s respective
actions as related. On August 7, 2019,
following the Company’s initial rescheduling of the 2018 annual meeting of stockholders (the “2018 Annual Meeting”)
for September 13, 2019 and the filing of Preliminary Proxy Statements by the Company and Zeff Capital, L.P., Zeff Capital, L.P. filed
a complaint in the Delaware Court of Chancery against the Company seeking an order requiring the Company to hold its next annual meeting
of stockholders on or around September 13, 2019, and obligating the Company to elect Class I and Class III directors at that annual meeting. On August 13, 2019, the Company filed
a motion for preliminary injunction in the SDNY Action in advance of the Company’s 2018 Annual Meeting originally scheduled for
September 13, 2019, and requested leave to file a motion for expedited discovery. The Court denied the Company’s motion for preliminary
injunction but ordered Zeff Capital, L.P. to “make clear that the second set of directors” described by Zeff Capital, L.P.
in its preliminary proxy statement “is contingent upon the resolution of a proceeding in Delaware Chancery Court.” On August, 30, 2019,
the Company entered into a settlement and release agreement (the “Settlement Agreement”) with the Investor Parties with respect
to the proxy contest pertaining to the election of directors at the 2018 Annual Meeting, which was held on October 22, 2019. Pursuant
to the Settlement Agreement, the parties agreed to forever settle and resolve any and all disputes between the parties, including without
limitation disputes arising out of or relating to the following litigations: (i) The complaint
relating to alleged breaches of fiduciary duties filed on November 1, 2018 by Fintech Consulting LLC against the Company in the Delaware
Court of Chancery, which was previously dismissed voluntarily; (ii) The complaint
for declaratory and injunctive relief for violations of the federal securities laws filed on December 21, 2018 by the Company against
the Investor Parties in the United States District Court in the Southern District of New York; (iii) Cross-claims
relating to alleged breaches of fiduciary duties and for indemnification and contribution filed on July 26, 2019 by the Company against
the Investor Parties in New York Supreme Court, Queens County; and (iv) The complaint
to compel annual meeting of stockholders filed on August 7, 2019 by Zeff Capital, L.P. against the Company in the Delaware Court of Chancery. No party admitted
any liability by entering into the Settlement Agreement. The Settlement Agreement did not resolve the Stockholder Litigation filed by
Susan Paskowitz against the Company, Joseph F. Hughes, Winifred M. Hughes and certain former directors of the Company in the Supreme Court
of the State of New York on October 11, 2018. Concurrently with
the Settlement Agreement, the parties entered into a share repurchase agreement (the “Repurchase Agreement”) which provided
for the purchase by the Company and Christopher Hughes, the Company’s former President and Chief Executive Officer, of the shares
of the Company’s Common Stock held by the Investor Parties (the “Repurchase”). The Settlement Agreement also contemplated
that, if the Repurchase was completed, the Company would make a settlement payment to the Investor Parties at the closing of the Repurchase
in an amount of approximately $1,500,000 (the “Settlement Payment”). However, the Repurchase and Settlement Payment were not
completed by the deadline of December 30, 2019. Pursuant to the Settlement Agreement, (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s Rights Agreement, dated August 29, 2018 (the “Amended Rights Agreement”),
to confirm that a Distribution Date (as defined in the Amended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 Pursuant to the terms
of the Settlement Agreement, the two nominees for director made by Zeff Capital, L.P. were elected as directors at the Company’s
2018 Annual Meeting held on October 22, 2019. Please see the Company’s current Report on Form 8-K filed with the SEC on October
21, 2019 for more information about the background of the election of directors at the Company’s 2018 Annual Meeting. Pursuant to the terms of the Settlement
Agreement, inasmuch as the Repurchase was not completed and the Settlement Payment was not made by December 30, 2019, the members of the
Board of Directors (other than the two directors who were nominated by Zeff Capital, L.P. and elected as directors at the 2018 Annual
Meeting) resigned from the Board effective 5:00 p.m. Eastern Time on December 30, 2019. Immediately thereafter, the two remaining directors
appointed Robert Fitzgerald to the Board of Directors. Please see the Company’s Current Report on Form 8-K filed with the SEC on
December 31, 2019 for more information about the background and the appointment of Robert Fitzgerald. The foregoing is
not a complete description of the terms of the Settlement Agreement and the Share Repurchase Agreement. For a further description of the
terms of the Settlement Agreement and the Share Repurchase Agreement, including copies of the Settlement Agreement and Share Repurchase
Agreement, please see the Company’s Current Report on Form 8-K filed by the Company with the SEC on September 3, 2019. On October 21, 2019,
the Company entered into a Memorandum of Understanding (the “MOU”) with Susan Paskowitz providing for the settlement of the
Stockholder Litigation filed by Ms. Paskowitz on October 11, 2018. The MOU provides for the settlement of the claims by Ms. Paskowitz
that (1) the members of the Board named in the original complaint allegedly breached their fiduciary duties by failing to immediately
adopt a rights plan that would have prevented the sale by Joseph F. Hughes and Winifred M. Hughes of an aggregate of 819,491 shares of
the Company’s common stock to the Investor Parties; (2) the members of the Board named in the amended complaint allegedly breached
their fiduciary duties and failed to adopt proper corporate governance practices; and (3) the Investor Parties acted as “partners”
and constituted a “group” in their purchase of shares from Joseph F. Hughes and Winifred M. Hughes and knowingly disseminated
false or misleading public statements concerning their status as a group. Pursuant to the terms
of the MOU, the Company will (1) implement certain corporate governance reforms described in the MOU within 30 days of a final order and
judgment entered by the court, and keep these corporate governance reforms in place for 5 years from the time of the final order and judgment;
and (2) acknowledge that the plaintiff, Ms. Paskowitz, and her counsel provided a substantial benefit to the Company and its stockholders
through the prosecution of the Stockholder Litigation and other related actions filed by Ms. Paskowitz described above. On December 16, 2019,
the Company entered into a Stipulation and Agreement of Settlement (the “Stipulation”) with Susan Paskowitz in the Stockholder
Litigation, which retained the terms and conditions of settlement of the Stockholder Litigation contained in the MOU described in the
preceding paragraph, with the addition that the Company will pay to plaintiff’s counsel an award of attorneys’ fees and reimbursement
of expenses in the amount of $260,000 (collectively, the “Stockholder Litigation Settlement”).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Stipulation is independent of the Settlement Agreement and Share Repurchase Agreement that the Company had entered into with the Investor
Parties. On December 24, 2019, Ms. Paskowitz
moved for preliminary approval of the Stipulation. On May 21, 2020, the Court entered an order preliminarily approving the Stipulation.
The Court conducted a settlement hearing on April 20, 2021 to consider final approval of the Stipulation. On May 25, 2021, the Court issued
a final order and judgment approving all material terms in the Stipulation. Pursuant to the terms of the final order, the Court fully
and finally approved the settlement set forth in the Stipulation and dismissed the Stockholder Litigation with prejudice. The settlement
payment was paid by the Company’s insurance provider under its insurance policy. Please also refer
to Note 10, Termination of Former CEO, regarding an ongoing lawsuit originally filed by the Company’s former Chief Executive Officer
against the Company in the Supreme Court of the State of New York in Marc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1</t>
        </is>
      </c>
    </row>
    <row r="3">
      <c r="A3" s="3" t="inlineStr">
        <is>
          <t>Leases [Abstract]</t>
        </is>
      </c>
    </row>
    <row r="4">
      <c r="A4" s="4" t="inlineStr">
        <is>
          <t>Leases</t>
        </is>
      </c>
      <c r="B4" s="4" t="inlineStr">
        <is>
          <t>8. Leases The Company leases the space for its three offices in New
York City, Hauppauge and New Jersey. Under ASC 842, at contract inception we determine whether the contract is or contains a lease and
whether the lease should be classified as an operating or finance lease. Operating leases are in right-of-use assets and operating lease
liabilities are in our condensed consolidated balance sheets. The Company’s leases for its
three offices are classified as operating leases. The lease agreements for New York City,
Hauppauge and New Jersey expire on August 31, 2022, December 31, 2023 and May 31, 2027, respectively, and do not include any renewal options.
During the fiscal year ended May 31, 2021, the Company extended its lease in Hauppauge, entered into a lease in a new location for its
New Jersey office expiring May 31, 2027 and entered into an agreement to sublease the space in New York City expiring August 31, 2022.
Due to the fact that the future sublease cash inflows will be less than the carrying value of the corresponding right-of-use asset, the
Company recorded a right-of-use asset impairment charge of $136,599 in the quarter ended November 30, 2020. In addition to the monthly base amounts
in the lease agreements, the Company is required to pay real estate taxes and operating expenses during the lease terms. For the three months ended August 31,
2021, the Company’s operating lease expense for these leases was $72,935. Future minimum lease payments under
non-cancellable operating leases as of August 31, 2021 were as follows:
Twelve Months Ending August 31,
2022 $ 373,376
2023 217,439
2024 154,841
2025 124,614
2026 127,729
Thereafter 97,582
Total undiscounted operating lease payments 1,095,581
Less imputed interest 153,214
Present value of operating lease payments $ 942,367 The following table sets forth the
right-of-use assets and operating lease liabilities as of August 31, 2021:
Assets
Right-of-use assets, net $ 835,166
Liabilities
Current operating lease liabilities $ 317,417
Long-term operating lease liabilities 624,950
Total operating lease liabilities $ 942,367 The weighted average remaining lease
term for the Company’s operating leases is 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Aug. 31, 2021</t>
        </is>
      </c>
    </row>
    <row r="3">
      <c r="A3" s="3" t="inlineStr">
        <is>
          <t>Credit Facility [Abstract]</t>
        </is>
      </c>
    </row>
    <row r="4">
      <c r="A4" s="4" t="inlineStr">
        <is>
          <t>Credit Facility</t>
        </is>
      </c>
      <c r="B4" s="4" t="inlineStr">
        <is>
          <t>9. Credit Facility On November 27, 2019, TSR closed on a revolving credit
facility (the “Credit Facility”) pursuant to a Loan and Security Agreement with Access Capital, Inc. (the “Lender”)
that initially provided up to $7,000,000 in funding to TSR and its direct and indirect subsidiaries, TSR Consulting Services, Inc., Logixtech
Solutions, LLC and Eurologix, S.A.R.L., each of which, together with TSR, is a borrower under the Credit Facility. Each of the borrowers
has provided a security interest to the Lender in all of their respective assets to secure amounts borrowed under the Credit Facility. TSR expects to
utilize the Credit Facility for working capital and general corporate purposes. TSR had also expected to utilize the Credit Facility to
complete the Repurchase (as defined above) and make the Settlement Payment (as defined above); however, TSR did not complete the Repurchase
and make the Settlement Payment prior to the December 30, 2019 deadline established in the Credit Facility for such use. Because TSR did
not complete the Repurchase and make the Settlement Payment prior to the December 30, 2019 deadline, the maximum amount that may now be
advanced under the Credit Facility at any time shall not exceed $2,000,000. 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August 31, 2021 was 3.25%,
indicating an interest rate of 5.0% on the line of credit. The initial term of the Credit Facility is five years, which shall automatically
renew for successive five-year periods unless either TSR or the Lender gives written notice to the other of termination at least 60 days
prior to the expiration date of the then-current term. TSR is obliged to satisfy certain financial
covenants and minimum borrowing requirements under the Credit Facility, and to pay certain fees, including prepayment fees, and provide
certain financial information to the Lender. The Company was in compliance with all covenants at August 31, 2021. As of August 31, 2021, the net borrowings
outstanding against this line of credit facility were $34,777. The amount the Company has borrowed fluctuates and, at times, it has utilized
the maximum amount of $2,000,000 available under the facility to fund its payroll and other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rmination of Former CEO</t>
        </is>
      </c>
      <c r="B1" s="2" t="inlineStr">
        <is>
          <t>3 Months Ended</t>
        </is>
      </c>
    </row>
    <row r="2">
      <c r="B2" s="2" t="inlineStr">
        <is>
          <t>Aug. 31, 2021</t>
        </is>
      </c>
    </row>
    <row r="3">
      <c r="A3" s="3" t="inlineStr">
        <is>
          <t>Termination Of Former CEO [Abstract]</t>
        </is>
      </c>
    </row>
    <row r="4">
      <c r="A4" s="4" t="inlineStr">
        <is>
          <t>Termination of Former CEO</t>
        </is>
      </c>
      <c r="B4" s="4" t="inlineStr">
        <is>
          <t>10. Termination of Former CEO The Company terminated Christopher
Hughes, the former Chief Executive Officer of the Company (“Hughes”), effective February 29, 2020 for “Cause”
as defined in Section 6(a) of his Amended and Restated Employment Agreement dated August 9, 2018 (the “Employment Agreement”).
Despite having already been terminated from employment, on March 2, 2020, the Company received a letter from Mr. Hughes, providing notice
of his intent to resign for “Good Reason” as defined in Section 7(c) of the Employment Agreement pursuant to which he claimed
to be entitled to the “Enhanced Severance Amount” under the Employment Agreement. Hughes filed a complaint against the Company
in the Supreme Court of the State of New York in March 2020 alleging two causes of action: (1) breach of his employment contract; and
(2) breach of duty of good faith and fair dealing. Plaintiff Hughes alleges that he was terminated without cause or in the alternative
that he resigned for good reason and therefore, pursuant to the Employment Agreement, Hughes seeks severance pay in the amount of $1,000,000
and reasonable costs and attorney’s fees. The Company denies Plaintiff’s allegations in their entirety and has filed counterclaims
against Plaintiff for (1) declaratory relief; (2) breach of confidence/non-compete agreement; (3) declaratory and injunctive relief –
confidence/non-compete; (4) tortious interference with current and prospective contractual and economic relations; (5) breach of fiduciary
duty; (6) misappropriation of trade secrets; (7) declaratory and injunctive relief – unfair competition; and (8) conversion. In October 2021, the Company and Hughes
agreed through mediation to settle this matter. In order to avoid lengthy and costly litigation and discovery expenses, the Company will
pay Hughes $705,000 to settle all claims. After adjusting for estimated expected insurance reimbursement, the Company has accrued a charge
of $580,000 to selling, general and administrative expenses in the quarter ended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Settlement with Investor</t>
        </is>
      </c>
      <c r="B1" s="2" t="inlineStr">
        <is>
          <t>3 Months Ended</t>
        </is>
      </c>
    </row>
    <row r="2">
      <c r="B2" s="2" t="inlineStr">
        <is>
          <t>Aug. 31, 2021</t>
        </is>
      </c>
    </row>
    <row r="3">
      <c r="A3" s="3" t="inlineStr">
        <is>
          <t>Legal Settlement With Investor Disclosure [Abstract]</t>
        </is>
      </c>
    </row>
    <row r="4">
      <c r="A4" s="4" t="inlineStr">
        <is>
          <t>Legal Settlement with Investor</t>
        </is>
      </c>
      <c r="B4" s="4" t="inlineStr">
        <is>
          <t>11. Legal Settlement with Investor On April 1, 2020, the Company entered
into a binding term sheet (“Term Sheet”) with Zeff Capital, L.P. (“Zeff”) pursuant to which it agreed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see Note 7). In exchange for certain releases, the
Term Sheet calls for a cash payment of $300,000 on June 30, 2021, a second cash payment of $300,000 on June 30, 2022 and a third payment
of $300,000 also on June 30, 2022, which can be paid in cash or common stock at the Company’s option. There is no interest due
on these payments. The $300,000 payment due June 30, 2021 was paid during the quarter ended August 31, 2021. The agreement also has protections
to defer such payment dates so that the debt covenants with the Company’s lender are not breached. On
August 13, 2020, the Company, Zeff, Zeff Holding Company, LLC and Daniel Zeff entered into a settlement agreement to reflect these terms.
Any installment payment which is deferred as permitted above will accrue interest at the prime rate plus 3.75%, and Zeff shall thereby
have the option to convert such deferred amounts (plus accrued interest if any) into shares of the Company’s stock. The Company
accrued $818,000, the estimated present value of these payments using an effective interest rate of 5%, in the quarter ended February
29, 2020, as the events relating to the expense occurred prior to such date. The estimated present value of the remaining payments is
$576,000 at August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Aug. 31, 2021</t>
        </is>
      </c>
    </row>
    <row r="3">
      <c r="A3" s="3" t="inlineStr">
        <is>
          <t>Unusual or Infrequent Items, or Both [Abstract]</t>
        </is>
      </c>
    </row>
    <row r="4">
      <c r="A4" s="4" t="inlineStr">
        <is>
          <t>COVID-19</t>
        </is>
      </c>
      <c r="B4" s="4" t="inlineStr">
        <is>
          <t>12. COVID-19 The COVID-19 outbreak in the United
States has caused business disruption including mandated and voluntary closing of various businesses. While the disruption is currently
expected to be temporary, there is considerable uncertainty around the duration of the closings and the impact of the pandemic on our
business. Therefore, the Company expects this matter to continue to negatively impact its operating results in future periods. The full
financial impact and duration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 Loan</t>
        </is>
      </c>
      <c r="B1" s="2" t="inlineStr">
        <is>
          <t>3 Months Ended</t>
        </is>
      </c>
    </row>
    <row r="2">
      <c r="B2" s="2" t="inlineStr">
        <is>
          <t>Aug. 31, 2021</t>
        </is>
      </c>
    </row>
    <row r="3">
      <c r="A3" s="3" t="inlineStr">
        <is>
          <t>Payroll Protection Program Loan [Abstract]</t>
        </is>
      </c>
    </row>
    <row r="4">
      <c r="A4" s="4" t="inlineStr">
        <is>
          <t>Paycheck Protection Program Loan</t>
        </is>
      </c>
      <c r="B4" s="4" t="inlineStr">
        <is>
          <t>13. Paycheck Protection Program Loan On April 15, 2020, the Company received
loan proceeds of $6,659,220 under the Paycheck Protection Program (the “PPP Loan”). The Paycheck Protection Program (“PPP”)
was established under the recent congressionally-approved Coronavirus Aid, Relief, and Economic Security Act (the “CARES Act”)
and is administered by the U.S. Small Business Administration (“SBA”). The PPP Loan to the Company was made through JPMorgan
Chase Bank, N.A., a national banking association. In March 2021, the Company submitted
a PPP Loan Forgiveness application to the SBAS through the PPP Lender. On July 7, 2021, the Company received notification from the PPP
Lender that the SBA approved the Company’s application for forgiveness of the entire principal amount of the PPP Loan plus accrued
interest. The PPP Lender will apply the forgiveness amount to satisfy the PPP Loan. The Company has no further obligations with respect
to the PPP Loan. The Company recognized “Other Income” of $6,735,246 in the quarter ended August 31, 2021 related to the forgiveness
of the loan principal and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1</t>
        </is>
      </c>
      <c r="C1" s="2" t="inlineStr">
        <is>
          <t>May 31, 2021</t>
        </is>
      </c>
    </row>
    <row r="2">
      <c r="A2" s="3" t="inlineStr">
        <is>
          <t>Current Assets:</t>
        </is>
      </c>
    </row>
    <row r="3">
      <c r="A3" s="4" t="inlineStr">
        <is>
          <t>Cash and cash equivalents</t>
        </is>
      </c>
      <c r="B3" s="6" t="n">
        <v>7605942</v>
      </c>
      <c r="C3" s="6" t="n">
        <v>7370646</v>
      </c>
    </row>
    <row r="4">
      <c r="A4" s="4" t="inlineStr">
        <is>
          <t>Marketable securities</t>
        </is>
      </c>
      <c r="B4" s="5" t="n">
        <v>43248</v>
      </c>
      <c r="C4" s="5" t="n">
        <v>45696</v>
      </c>
    </row>
    <row r="5">
      <c r="A5" s="4" t="inlineStr">
        <is>
          <t>Accounts receivable, net of allowance for doubtful accounts of $181,000</t>
        </is>
      </c>
      <c r="B5" s="5" t="n">
        <v>10210087</v>
      </c>
      <c r="C5" s="5" t="n">
        <v>9660742</v>
      </c>
    </row>
    <row r="6">
      <c r="A6" s="4" t="inlineStr">
        <is>
          <t>Other receivables</t>
        </is>
      </c>
      <c r="B6" s="5" t="n">
        <v>34728</v>
      </c>
      <c r="C6" s="5" t="n">
        <v>32508</v>
      </c>
    </row>
    <row r="7">
      <c r="A7" s="4" t="inlineStr">
        <is>
          <t>Prepaid expenses</t>
        </is>
      </c>
      <c r="B7" s="5" t="n">
        <v>237823</v>
      </c>
      <c r="C7" s="5" t="n">
        <v>253694</v>
      </c>
    </row>
    <row r="8">
      <c r="A8" s="4" t="inlineStr">
        <is>
          <t>Prepaid and recoverable income taxes</t>
        </is>
      </c>
      <c r="B8" s="5" t="n">
        <v>46076</v>
      </c>
      <c r="C8" s="5" t="n">
        <v>8671</v>
      </c>
    </row>
    <row r="9">
      <c r="A9" s="4" t="inlineStr">
        <is>
          <t>Total Current Assets</t>
        </is>
      </c>
      <c r="B9" s="5" t="n">
        <v>18177904</v>
      </c>
      <c r="C9" s="5" t="n">
        <v>17371957</v>
      </c>
    </row>
    <row r="10">
      <c r="A10" s="4" t="inlineStr">
        <is>
          <t>Equipment and leasehold improvements, net of accumulated depreciation and amortization of $167,562 and $155,006</t>
        </is>
      </c>
      <c r="B10" s="5" t="n">
        <v>131668</v>
      </c>
      <c r="C10" s="5" t="n">
        <v>116238</v>
      </c>
    </row>
    <row r="11">
      <c r="A11" s="4" t="inlineStr">
        <is>
          <t>Other assets</t>
        </is>
      </c>
      <c r="B11" s="5" t="n">
        <v>58759</v>
      </c>
      <c r="C11" s="5" t="n">
        <v>47663</v>
      </c>
    </row>
    <row r="12">
      <c r="A12" s="4" t="inlineStr">
        <is>
          <t>Right-of-use assets</t>
        </is>
      </c>
      <c r="B12" s="5" t="n">
        <v>835166</v>
      </c>
      <c r="C12" s="5" t="n">
        <v>895573</v>
      </c>
    </row>
    <row r="13">
      <c r="A13" s="4" t="inlineStr">
        <is>
          <t>Intangible assets, net</t>
        </is>
      </c>
      <c r="B13" s="5" t="n">
        <v>1629000</v>
      </c>
      <c r="C13" s="5" t="n">
        <v>1671750</v>
      </c>
    </row>
    <row r="14">
      <c r="A14" s="4" t="inlineStr">
        <is>
          <t>Goodwill</t>
        </is>
      </c>
      <c r="B14" s="5" t="n">
        <v>785883</v>
      </c>
      <c r="C14" s="5" t="n">
        <v>785883</v>
      </c>
    </row>
    <row r="15">
      <c r="A15" s="4" t="inlineStr">
        <is>
          <t>Deferred income taxes</t>
        </is>
      </c>
      <c r="B15" s="5" t="n">
        <v>1024000</v>
      </c>
      <c r="C15" s="5" t="n">
        <v>941000</v>
      </c>
    </row>
    <row r="16">
      <c r="A16" s="4" t="inlineStr">
        <is>
          <t>Total Assets</t>
        </is>
      </c>
      <c r="B16" s="5" t="n">
        <v>22642380</v>
      </c>
      <c r="C16" s="5" t="n">
        <v>21830064</v>
      </c>
    </row>
    <row r="17">
      <c r="A17" s="3" t="inlineStr">
        <is>
          <t>Current Liabilities:</t>
        </is>
      </c>
    </row>
    <row r="18">
      <c r="A18" s="4" t="inlineStr">
        <is>
          <t>Accounts payable and other payables</t>
        </is>
      </c>
      <c r="B18" s="5" t="n">
        <v>2282234</v>
      </c>
      <c r="C18" s="5" t="n">
        <v>2083140</v>
      </c>
    </row>
    <row r="19">
      <c r="A19" s="4" t="inlineStr">
        <is>
          <t>Accrued expenses and other current liabilities</t>
        </is>
      </c>
      <c r="B19" s="5" t="n">
        <v>5556168</v>
      </c>
      <c r="C19" s="5" t="n">
        <v>4519416</v>
      </c>
    </row>
    <row r="20">
      <c r="A20" s="4" t="inlineStr">
        <is>
          <t>Advances from customers</t>
        </is>
      </c>
      <c r="B20" s="5" t="n">
        <v>1195584</v>
      </c>
      <c r="C20" s="5" t="n">
        <v>1170500</v>
      </c>
    </row>
    <row r="21">
      <c r="A21" s="4" t="inlineStr">
        <is>
          <t>Credit facility</t>
        </is>
      </c>
      <c r="B21" s="5" t="n">
        <v>34777</v>
      </c>
      <c r="C21" s="5" t="n">
        <v>92527</v>
      </c>
    </row>
    <row r="22">
      <c r="A22" s="4" t="inlineStr">
        <is>
          <t>Operating lease liabilities - current</t>
        </is>
      </c>
      <c r="B22" s="5" t="n">
        <v>317417</v>
      </c>
      <c r="C22" s="5" t="n">
        <v>309731</v>
      </c>
    </row>
    <row r="23">
      <c r="A23" s="4" t="inlineStr">
        <is>
          <t>Legal settlement payable - current</t>
        </is>
      </c>
      <c r="B23" s="5" t="n">
        <v>575664</v>
      </c>
      <c r="C23" s="5" t="n">
        <v>298370</v>
      </c>
    </row>
    <row r="24">
      <c r="A24" s="4" t="inlineStr">
        <is>
          <t>Total Current Liabilities</t>
        </is>
      </c>
      <c r="B24" s="5" t="n">
        <v>9961844</v>
      </c>
      <c r="C24" s="5" t="n">
        <v>8473684</v>
      </c>
    </row>
    <row r="25">
      <c r="A25" s="4" t="inlineStr">
        <is>
          <t>Operating lease liabilities, net of current portion</t>
        </is>
      </c>
      <c r="B25" s="5" t="n">
        <v>624950</v>
      </c>
      <c r="C25" s="5" t="n">
        <v>707369</v>
      </c>
    </row>
    <row r="26">
      <c r="A26" s="4" t="inlineStr">
        <is>
          <t>Legal settlement payable, net of current portion</t>
        </is>
      </c>
      <c r="C26" s="5" t="n">
        <v>568739</v>
      </c>
    </row>
    <row r="27">
      <c r="A27" s="4" t="inlineStr">
        <is>
          <t>SBA Paycheck Protection Program loan payable</t>
        </is>
      </c>
      <c r="C27" s="5" t="n">
        <v>6659220</v>
      </c>
    </row>
    <row r="28">
      <c r="A28" s="4" t="inlineStr">
        <is>
          <t>Total Liabilities</t>
        </is>
      </c>
      <c r="B28" s="5" t="n">
        <v>10586794</v>
      </c>
      <c r="C28" s="5" t="n">
        <v>16409012</v>
      </c>
    </row>
    <row r="29">
      <c r="A29" s="4" t="inlineStr">
        <is>
          <t>Commitments and Contingencies</t>
        </is>
      </c>
      <c r="B29" s="4" t="inlineStr">
        <is>
          <t xml:space="preserve"> </t>
        </is>
      </c>
      <c r="C29" s="4" t="inlineStr">
        <is>
          <t xml:space="preserve"> </t>
        </is>
      </c>
    </row>
    <row r="30">
      <c r="A30" s="3" t="inlineStr">
        <is>
          <t>TSR, Inc.:</t>
        </is>
      </c>
    </row>
    <row r="31">
      <c r="A31" s="4" t="inlineStr">
        <is>
          <t>Preferred stock, $1 par value, authorized 500,000 shares; none issued</t>
        </is>
      </c>
      <c r="B31" s="4" t="inlineStr">
        <is>
          <t xml:space="preserve"> </t>
        </is>
      </c>
      <c r="C31" s="4" t="inlineStr">
        <is>
          <t xml:space="preserve"> </t>
        </is>
      </c>
    </row>
    <row r="32">
      <c r="A32" s="4" t="inlineStr">
        <is>
          <t>Common stock, $.01 par value, authorized 12,500,000 shares; issued 3,114,163 shares, 1,962,062 outstanding</t>
        </is>
      </c>
      <c r="B32" s="5" t="n">
        <v>31142</v>
      </c>
      <c r="C32" s="5" t="n">
        <v>31142</v>
      </c>
    </row>
    <row r="33">
      <c r="A33" s="4" t="inlineStr">
        <is>
          <t>Additional paid-in capital</t>
        </is>
      </c>
      <c r="B33" s="5" t="n">
        <v>5516449</v>
      </c>
      <c r="C33" s="5" t="n">
        <v>5339200</v>
      </c>
    </row>
    <row r="34">
      <c r="A34" s="4" t="inlineStr">
        <is>
          <t>Retained earnings</t>
        </is>
      </c>
      <c r="B34" s="5" t="n">
        <v>19942365</v>
      </c>
      <c r="C34" s="5" t="n">
        <v>13540822</v>
      </c>
    </row>
    <row r="35">
      <c r="A35" s="4" t="inlineStr">
        <is>
          <t>Shareholder's equity before treasury stock</t>
        </is>
      </c>
      <c r="B35" s="5" t="n">
        <v>25489956</v>
      </c>
      <c r="C35" s="5" t="n">
        <v>18911164</v>
      </c>
    </row>
    <row r="36">
      <c r="A36" s="4" t="inlineStr">
        <is>
          <t>Less: Treasury stock, 1,152,101 shares, at cost</t>
        </is>
      </c>
      <c r="B36" s="5" t="n">
        <v>13514003</v>
      </c>
      <c r="C36" s="5" t="n">
        <v>13514003</v>
      </c>
    </row>
    <row r="37">
      <c r="A37" s="4" t="inlineStr">
        <is>
          <t>Total TSR, Inc. Equity</t>
        </is>
      </c>
      <c r="B37" s="5" t="n">
        <v>11975953</v>
      </c>
      <c r="C37" s="5" t="n">
        <v>5397161</v>
      </c>
    </row>
    <row r="38">
      <c r="A38" s="4" t="inlineStr">
        <is>
          <t>Noncontrolling interest</t>
        </is>
      </c>
      <c r="B38" s="5" t="n">
        <v>79633</v>
      </c>
      <c r="C38" s="5" t="n">
        <v>23891</v>
      </c>
    </row>
    <row r="39">
      <c r="A39" s="4" t="inlineStr">
        <is>
          <t>Total Equity</t>
        </is>
      </c>
      <c r="B39" s="5" t="n">
        <v>12055586</v>
      </c>
      <c r="C39" s="5" t="n">
        <v>5421052</v>
      </c>
    </row>
    <row r="40">
      <c r="A40" s="4" t="inlineStr">
        <is>
          <t>Total Liabilities and Equity</t>
        </is>
      </c>
      <c r="B40" s="6" t="n">
        <v>22642380</v>
      </c>
      <c r="C40" s="6" t="n">
        <v>21830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va Consulting Group Acquisition</t>
        </is>
      </c>
      <c r="B1" s="2" t="inlineStr">
        <is>
          <t>3 Months Ended</t>
        </is>
      </c>
    </row>
    <row r="2">
      <c r="B2" s="2" t="inlineStr">
        <is>
          <t>Aug. 31, 2021</t>
        </is>
      </c>
    </row>
    <row r="3">
      <c r="A3" s="3" t="inlineStr">
        <is>
          <t>Business Combinations [Abstract]</t>
        </is>
      </c>
    </row>
    <row r="4">
      <c r="A4" s="4" t="inlineStr">
        <is>
          <t>Geneva Consulting Group Acquisition</t>
        </is>
      </c>
      <c r="B4" s="4" t="inlineStr">
        <is>
          <t>14. Geneva Consulting Group Acquisition On September 1, 2020, the Company
completed the acquisition of all of the outstanding stock of Geneva Consulting Group, Inc., a New York corporation (“Geneva”)
and provider of temporary and permanent information technology personnel based in Port Washington, New York. The stock of Geneva was
purchased from the three shareholders of Geneva (the “Sellers”), none of which had, or will have following the acquisition,
a material relationship with the Company or its affiliates. The purchase price for the shares of
Geneva is comprised of the following: (i) $1,452,000 in cash paid to Sellers at the closing of the acquisition, (ii) an amount of $748,000,
that is equal to the amount of Geneva’s loan under the PPP that was not assumed by the Company and expected to be substantially
forgiven by the SBA, (iii) an amount up to $300,000, which may be paid as an earnout payment in part in February 2021 and in part in August
2021 (the “Earnout Payments”), (iv) bonus payments payable in $10,000 increments, (v) $747,000 for the net working capital
of Geneva as of closing and (vi) other purchase price adjustments of which $36,000 has been paid to date. Any Earnout Payments and bonus
payments will be determined based upon the achievement of certain criteria relating to the number the Company’s contractors working
full-time at the Company’s clients on such dates. The purchase agreement for the Geneva
acquisition provided for a earn-out of up to $300,000 plus bonus amounts in $10,000 increments which are earned through August 31, 2021.
The initial earn-out liability was valued at its fair value using an option pricing based approach with a risk-neutral framework using
Black Scholes due to the option-like nature of the earn-out payment structure (Level 3 of the fair value hierarchy). The earn-out was
revalued quarterly prior to the resolution discussed below, using a present value approach and any resulting increase or decrease was
recorded into selling, general and administrative expenses. Any changes in the amount of the actual results and forecasted scenarios could
impact the fair value. Significant judgment was employed in determining the appropriateness of the assumptions used in calculating the
fair value of the earn-out as of the acquisition date and subsequent period ends. On March 17, 2021, the Company entered
into an agreement with the Sellers’ representatives pursuant to which the parties agreed to resolve certain interpretive differences
regarding the Sellers’ entitlement to the bonus payments described above. Pursuant to this agreement, and in full satisfaction of
the Company’s obligations for deferred payments under the purchase agreement for the Geneva acquisition, the Sellers’ representative
acknowledged receipt of the first Earnout Payment in the amount of $100,000, the parties agreed that the Company would make aggregate
bonus payments to the Sellers’ representatives in the amount of $260,000, and the Company agreed to instruct the escrow agent to
release to the Sellers’ representatives the second Earnout Payment in the amount of $200,000. All amounts relating to the Earnout
Payments and bonus payments that had not been paid as of the date of the agreement were either paid by the Company or released by the
escrow agent on March 18, 2021. No further earnout or bonus amounts can be earned or will be paid subsequent to March 18, 2021. This agreement
resulted in a charge to selling, general and administrative expenses of $210,000 in the quarter ended February 28, 2021. No further earnout
or bonus amounts can be earned or will be paid subsequent to March 18, 2021. The acquisition was accounted for as
an acquisition of a business in accordance with the acquisition method of accounting. The acquired assets and assumed liabilities have
been recorded at their fair values. The Company determined the fair values with the assistance of valuations performed by an independent
third-party specialist. The Company has incurred approximately
$498,000 in legal fees, business broker fees, valuation services, accounting fees and other expenses to complete the Geneva acquisition.
Included in this amount is additional bonus payments to the Sellers of $210,000 related to the March 17, 2021 agreement discussed above.
All acquisition related costs have been expensed as incurred and included in selling, general and administrative expenses. The following table summarizes the
components of the purchase price at fair values at September 1, 2020:
Cash consideration paid to date $ 2,983,264
Estimated earnout and other liabilities 358,796
Total purchase price $ 3,342,060 The following table summarizes the
allocation of purchase price at estimated fair values at September 1, 2020:
Cash $ 241,946
Accounts receivable 778,930
Prepaid expenses 5,249
Intangible assets (see Note 16) 1,800,000
Goodwill 785,883
Accrued expenses (269,948 )
Net assets $ 3,342,060 The following unaudited pro forma financial
information presents the combined operating results of the Company and Geneva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operating results. Unaudited pro forma financial information
assuming the acquisition of Geneva as of June 1, 2020 is presented in the following table (in thousands):
Three Months Ended
August 31,
2021 2020
Revenue $ 22,866 $ 15,951
Net income (loss) $ 6,402 $ (221 )
Earnings (loss) per share $ 3.26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Aug. 31, 2021</t>
        </is>
      </c>
    </row>
    <row r="3">
      <c r="A3" s="3" t="inlineStr">
        <is>
          <t>Disclosure Text Block Supplement [Abstract]</t>
        </is>
      </c>
    </row>
    <row r="4">
      <c r="A4" s="4" t="inlineStr">
        <is>
          <t>Goodwill</t>
        </is>
      </c>
      <c r="B4" s="4" t="inlineStr">
        <is>
          <t>15. Goodwill 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the carrying amount of a unit is greater than it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1</t>
        </is>
      </c>
    </row>
    <row r="3">
      <c r="A3" s="3" t="inlineStr">
        <is>
          <t>Goodwill and Intangible Assets Disclosure [Abstract]</t>
        </is>
      </c>
    </row>
    <row r="4">
      <c r="A4" s="4" t="inlineStr">
        <is>
          <t>Intangible Assets</t>
        </is>
      </c>
      <c r="B4" s="4" t="inlineStr">
        <is>
          <t>16. Intangible Assets The Company amortizes its intangible
assets over their estimated useful lives and will review these assets for impairment when there is evidence that events or changes in
circumstances indicate that the carrying amount of an asset may not be recoverable. Recoverability of these assets is measured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 Intangible assets identified in the
Geneva acquisition are as follows:
May 31, August 31,
2021 Amortization 2021
Database (estimated life 5 years) $ 195,500 $ 11,500 $ 184,000
Non-compete agreement (estimated life 2 years) 6,250 1,250 5,000
Trademark (estimated life 3 years) 45,000 5,000 40,000
Customer relationships (estimated life 15 years) 1,425,000 25,000 1,400,000
Total $ 1,671,750 $ 42,750 $ 1,629,000 No instances of triggering events or
impairment indicators were identified at August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 [Abstract]</t>
        </is>
      </c>
    </row>
    <row r="4">
      <c r="A4" s="4" t="inlineStr">
        <is>
          <t>Related Party Transactions</t>
        </is>
      </c>
      <c r="B4" s="4" t="inlineStr">
        <is>
          <t>17. Related Party Transactions On January 5, 2021, the members of
the Board of Directors of TSR, Inc. other than Robert Fitzgerald approved providing a waiver to QAR Industries, Inc. for its contemplated
acquisition of shares owned by Fintech Consulting LLC under the Company’s A&amp;R Rights Agreement so that a Distribution Date would
not occur as a result of the Acquisition. QAR Industries, Inc. and Fintech Consulting LLC were both principal stockholders of the Company,
each owning more than 5% of the Company’s outstanding common stock prior to the consummation of the Acquisition. Robert Fitzgerald
is the President and majority shareholder of QAR Industries, Inc. The other directors of the Company are not affiliated with QAR Industries,
Inc. On February 3, 2021, the transaction
was completed and QAR Industries, Inc. purchased 348,414 shares of TSR, Inc. common stock from Fintech Consulting LLC at a price of $7.25
per share. At the same time, Bradley M. Tirpak, Chairman of TSR, Inc., purchased 27,586 shares of TSR, Inc. common stock from Fintech
Consulting LLC at a price of $7.25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Aug. 31, 2021</t>
        </is>
      </c>
    </row>
    <row r="3">
      <c r="A3" s="3" t="inlineStr">
        <is>
          <t>Share-based Payment Arrangement [Abstract]</t>
        </is>
      </c>
    </row>
    <row r="4">
      <c r="A4" s="4" t="inlineStr">
        <is>
          <t>Stock-based Compensation Expense</t>
        </is>
      </c>
      <c r="B4" s="4" t="inlineStr">
        <is>
          <t>18. Stock-based Compensation Expense On January 28, 2021, the Company granted
108,333 shares in time vesting restricted stock awards and 69,167 shares in time and performance vesting restricted stock awards to officers,
directors and key employees under the TSR, Inc. 2020 Equity Incentive Plan (the “Plan”). The time vesting shares vest in tranches
at the one, two and three-year anniversaries of the grants (“service condition”). These shares had a grant date fair value
of $826,000 based on the closing price of TSR, Inc. common stock on the day prior to the grants. The associated compensation expense is
recognized on a straight-line basis over the time between grant date and the date the shares vest (the “service period”).
The time and performance vesting shares also vest in tranches at or after the two- and three-year anniversaries of the grants. The performance
condition is defined in the grant agreements and relates to the market price of the Company’s common stock over a stated period
of time (“market condition”). These shares had a grant date value $262,000 based on the closing price of TSR, Inc. common
shares on the day prior to the grants discounted by an estimated forfeiture rate of 40-60%. The Company took into account the historical
volatility of its common stock to assess the probability of satisfying the market condition. The associated compensation expense is recognized
on a straight-line basis between the time the achievement of the performance criteria is deemed probable and the time the shares may vest.
During the three months ending August 31, 2021, $177,000 has been record as stock based compensation expense and included in selling,
general and administrative expenses. As of August 31, 2021, there is approximately $675,000 of unearned compensation expense that will
be expensed through February 2024; 142,666 stock awards expected to vest; and zero vest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3 Months Ended</t>
        </is>
      </c>
    </row>
    <row r="2">
      <c r="B2" s="2" t="inlineStr">
        <is>
          <t>Aug. 31, 2021</t>
        </is>
      </c>
    </row>
    <row r="3">
      <c r="A3" s="3" t="inlineStr">
        <is>
          <t>Cash and Cash Equivalents [Abstract]</t>
        </is>
      </c>
    </row>
    <row r="4">
      <c r="A4" s="4" t="inlineStr">
        <is>
          <t>Schedule of considers short-term highly liquid investments</t>
        </is>
      </c>
      <c r="B4" s="4" t="inlineStr">
        <is>
          <t xml:space="preserve">August 31, May 31,
Cash in banks $ 7,552,534 $ 7,317,517
Money market funds 53,408 53,129
$ 7,605,942 $ 7,370,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Aug. 31, 2021</t>
        </is>
      </c>
    </row>
    <row r="3">
      <c r="A3" s="3" t="inlineStr">
        <is>
          <t>Investments, Debt and Equity Securities [Abstract]</t>
        </is>
      </c>
    </row>
    <row r="4">
      <c r="A4" s="4" t="inlineStr">
        <is>
          <t>Schedule of major categories of assets measured at fair value on a recurring basis</t>
        </is>
      </c>
      <c r="B4" s="4" t="inlineStr">
        <is>
          <t xml:space="preserve">August 31, 2021 Level 1 Level 2 Level 3 Total
Equity Securities $ 43,248 $ - $ $ 43,248
May 31, 2021 Level 1 Level 2 Level 3 Total
Equity Securities $ 45,696 $ - $ - $ 45,696 </t>
        </is>
      </c>
    </row>
    <row r="5">
      <c r="A5" s="4" t="inlineStr">
        <is>
          <t>Schedule of marketable securities</t>
        </is>
      </c>
      <c r="B5" s="4" t="inlineStr">
        <is>
          <t xml:space="preserve">August 31, 2021 Amortized Gross Gross Recorded
Equity Securities $ 16,866 $ 26,382 $ - $ 43,248
May 31, 2021 Amortized Gross Gross Recorded
Equity Securities $ 16,866 $ 28,830 $ - $ 45,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ug. 31, 2021</t>
        </is>
      </c>
    </row>
    <row r="3">
      <c r="A3" s="3" t="inlineStr">
        <is>
          <t>Leases [Abstract]</t>
        </is>
      </c>
    </row>
    <row r="4">
      <c r="A4" s="4" t="inlineStr">
        <is>
          <t>Schedule of future minimum lease payments under non-cancelable operating leases</t>
        </is>
      </c>
      <c r="B4" s="4" t="inlineStr">
        <is>
          <t xml:space="preserve">Twelve Months Ending August 31,
2022 $ 373,376
2023 217,439
2024 154,841
2025 124,614
2026 127,729
Thereafter 97,582
Total undiscounted operating lease payments 1,095,581
Less imputed interest 153,214
Present value of operating lease payments $ 942,367 </t>
        </is>
      </c>
    </row>
    <row r="5">
      <c r="A5" s="4" t="inlineStr">
        <is>
          <t>Schedule of right-of-use assets and operating lease liabilities</t>
        </is>
      </c>
      <c r="B5" s="4" t="inlineStr">
        <is>
          <t xml:space="preserve">Assets
Right-of-use assets, net $ 835,166
Liabilities
Current operating lease liabilities $ 317,417
Long-term operating lease liabilities 624,950
Total operating lease liabilities $ 942,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eneva Consulting Group Acquisition (Tables)</t>
        </is>
      </c>
      <c r="B1" s="2" t="inlineStr">
        <is>
          <t>3 Months Ended</t>
        </is>
      </c>
    </row>
    <row r="2">
      <c r="B2" s="2" t="inlineStr">
        <is>
          <t>Aug. 31, 2021</t>
        </is>
      </c>
    </row>
    <row r="3">
      <c r="A3" s="3" t="inlineStr">
        <is>
          <t>Business Combinations [Abstract]</t>
        </is>
      </c>
    </row>
    <row r="4">
      <c r="A4" s="4" t="inlineStr">
        <is>
          <t>Schedule of purchase price at fair values</t>
        </is>
      </c>
      <c r="B4" s="4" t="inlineStr">
        <is>
          <t xml:space="preserve">Cash consideration paid to date $ 2,983,264
Estimated earnout and other liabilities 358,796
Total purchase price $ 3,342,060 </t>
        </is>
      </c>
    </row>
    <row r="5">
      <c r="A5" s="4" t="inlineStr">
        <is>
          <t>Schedule of allocation of purchase price at preliminary estimated fair values</t>
        </is>
      </c>
      <c r="B5" s="4" t="inlineStr">
        <is>
          <t xml:space="preserve">Cash $ 241,946
Accounts receivable 778,930
Prepaid expenses 5,249
Intangible assets (see Note 16) 1,800,000
Goodwill 785,883
Accrued expenses (269,948 )
Net assets $ 3,342,060 </t>
        </is>
      </c>
    </row>
    <row r="6">
      <c r="A6" s="4" t="inlineStr">
        <is>
          <t>Schedule of unaudited pro forma financial information</t>
        </is>
      </c>
      <c r="B6" s="4" t="inlineStr">
        <is>
          <t>Three Months Ended
August 31,
2021 2020
Revenue $ 22,866 $ 15,951
Net income (loss) $ 6,402 $ (221 )
Earnings (loss) per share $ 3.26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Aug. 31, 2021</t>
        </is>
      </c>
    </row>
    <row r="3">
      <c r="A3" s="3" t="inlineStr">
        <is>
          <t>Goodwill and Intangible Assets Disclosure [Abstract]</t>
        </is>
      </c>
    </row>
    <row r="4">
      <c r="A4" s="4" t="inlineStr">
        <is>
          <t>Schedule of intangible assets identified in the Geneva acquisition</t>
        </is>
      </c>
      <c r="B4" s="4" t="inlineStr">
        <is>
          <t xml:space="preserve">May 31, August 31,
2021 Amortization 2021
Database (estimated life 5 years) $ 195,500 $ 11,500 $ 184,000
Non-compete agreement (estimated life 2 years) 6,250 1,250 5,000
Trademark (estimated life 3 years) 45,000 5,000 40,000
Customer relationships (estimated life 15 years) 1,425,000 25,000 1,400,000
Total $ 1,671,750 $ 42,750 $ 1,62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s) - USD ($)</t>
        </is>
      </c>
      <c r="B1" s="2" t="inlineStr">
        <is>
          <t>Aug. 31, 2021</t>
        </is>
      </c>
      <c r="C1" s="2" t="inlineStr">
        <is>
          <t>May 31, 2021</t>
        </is>
      </c>
    </row>
    <row r="2">
      <c r="A2" s="3" t="inlineStr">
        <is>
          <t>Statement of Financial Position [Abstract]</t>
        </is>
      </c>
    </row>
    <row r="3">
      <c r="A3" s="4" t="inlineStr">
        <is>
          <t>Allowance for doubtful accounts related to accounts receivable (in Dollars)</t>
        </is>
      </c>
      <c r="B3" s="6" t="n">
        <v>181000</v>
      </c>
      <c r="C3" s="6" t="n">
        <v>181000</v>
      </c>
    </row>
    <row r="4">
      <c r="A4" s="4" t="inlineStr">
        <is>
          <t>Net of accumulated depreciation and amortization (in Dollars)</t>
        </is>
      </c>
      <c r="B4" s="6" t="n">
        <v>167562</v>
      </c>
      <c r="C4" s="6" t="n">
        <v>155006</v>
      </c>
    </row>
    <row r="5">
      <c r="A5" s="4" t="inlineStr">
        <is>
          <t>Preferred stock par value (in Dollars per share)</t>
        </is>
      </c>
      <c r="B5" s="6" t="n">
        <v>1</v>
      </c>
      <c r="C5" s="6" t="n">
        <v>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2500000</v>
      </c>
      <c r="C9" s="5" t="n">
        <v>12500000</v>
      </c>
    </row>
    <row r="10">
      <c r="A10" s="4" t="inlineStr">
        <is>
          <t>Common stock, shares issued</t>
        </is>
      </c>
      <c r="B10" s="5" t="n">
        <v>3114163</v>
      </c>
      <c r="C10" s="5" t="n">
        <v>3114163</v>
      </c>
    </row>
    <row r="11">
      <c r="A11" s="4" t="inlineStr">
        <is>
          <t>Common stock, shares outstanding</t>
        </is>
      </c>
      <c r="B11" s="5" t="n">
        <v>1962062</v>
      </c>
      <c r="C11" s="5" t="n">
        <v>1962062</v>
      </c>
    </row>
    <row r="12">
      <c r="A12" s="4" t="inlineStr">
        <is>
          <t>Treasury stock, shares</t>
        </is>
      </c>
      <c r="B12" s="5" t="n">
        <v>1152101</v>
      </c>
      <c r="C12" s="5" t="n">
        <v>1152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Net Income (Loss) Per Common Share (Details)</t>
        </is>
      </c>
      <c r="B1" s="2" t="inlineStr">
        <is>
          <t>3 Months Ended</t>
        </is>
      </c>
    </row>
    <row r="2">
      <c r="B2" s="2" t="inlineStr">
        <is>
          <t>Aug. 31, 2021shares</t>
        </is>
      </c>
    </row>
    <row r="3">
      <c r="A3" s="3" t="inlineStr">
        <is>
          <t>Earnings Per Share [Abstract]</t>
        </is>
      </c>
    </row>
    <row r="4">
      <c r="A4" s="4" t="inlineStr">
        <is>
          <t>Restricted stock awards</t>
        </is>
      </c>
      <c r="B4" s="5" t="n">
        <v>526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sh and Cash Equivalents (Details) - Schedule of considers short-term highly liquid investments - USD ($)</t>
        </is>
      </c>
      <c r="B1" s="2" t="inlineStr">
        <is>
          <t>Aug. 31, 2021</t>
        </is>
      </c>
      <c r="C1" s="2" t="inlineStr">
        <is>
          <t>May 31, 2021</t>
        </is>
      </c>
    </row>
    <row r="2">
      <c r="A2" s="3" t="inlineStr">
        <is>
          <t>Schedule of considers short-term highly liquid investments [Abstract]</t>
        </is>
      </c>
    </row>
    <row r="3">
      <c r="A3" s="4" t="inlineStr">
        <is>
          <t>Cash in banks</t>
        </is>
      </c>
      <c r="B3" s="6" t="n">
        <v>7552534</v>
      </c>
      <c r="C3" s="6" t="n">
        <v>7317517</v>
      </c>
    </row>
    <row r="4">
      <c r="A4" s="4" t="inlineStr">
        <is>
          <t>Money market funds</t>
        </is>
      </c>
      <c r="B4" s="5" t="n">
        <v>53408</v>
      </c>
      <c r="C4" s="5" t="n">
        <v>53129</v>
      </c>
    </row>
    <row r="5">
      <c r="A5" s="4" t="inlineStr">
        <is>
          <t>Total</t>
        </is>
      </c>
      <c r="B5" s="6" t="n">
        <v>7605942</v>
      </c>
      <c r="C5" s="6" t="n">
        <v>73706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rketable Securities (Details) - Schedule of major categories of assets measured at fair value on a recurring basis - USD ($)</t>
        </is>
      </c>
      <c r="B1" s="2" t="inlineStr">
        <is>
          <t>Aug. 31, 2021</t>
        </is>
      </c>
      <c r="C1" s="2" t="inlineStr">
        <is>
          <t>May 31, 2021</t>
        </is>
      </c>
    </row>
    <row r="2">
      <c r="A2" s="3" t="inlineStr">
        <is>
          <t>Marketable Securities (Details) - Schedule of major categories of assets measured at fair value on a recurring basis [Line Items]</t>
        </is>
      </c>
    </row>
    <row r="3">
      <c r="A3" s="4" t="inlineStr">
        <is>
          <t>Equity Securities</t>
        </is>
      </c>
      <c r="B3" s="6" t="n">
        <v>43248</v>
      </c>
      <c r="C3" s="6" t="n">
        <v>45696</v>
      </c>
    </row>
    <row r="4">
      <c r="A4" s="4" t="inlineStr">
        <is>
          <t>Level 1 [Member]</t>
        </is>
      </c>
    </row>
    <row r="5">
      <c r="A5" s="3" t="inlineStr">
        <is>
          <t>Marketable Securities (Details) - Schedule of major categories of assets measured at fair value on a recurring basis [Line Items]</t>
        </is>
      </c>
    </row>
    <row r="6">
      <c r="A6" s="4" t="inlineStr">
        <is>
          <t>Equity Securities</t>
        </is>
      </c>
      <c r="B6" s="5" t="n">
        <v>43248</v>
      </c>
      <c r="C6" s="5" t="n">
        <v>45696</v>
      </c>
    </row>
    <row r="7">
      <c r="A7" s="4" t="inlineStr">
        <is>
          <t>Level 2 [Member]</t>
        </is>
      </c>
    </row>
    <row r="8">
      <c r="A8" s="3" t="inlineStr">
        <is>
          <t>Marketable Securities (Details) - Schedule of major categories of assets measured at fair value on a recurring basis [Line Items]</t>
        </is>
      </c>
    </row>
    <row r="9">
      <c r="A9" s="4" t="inlineStr">
        <is>
          <t>Equity Securities</t>
        </is>
      </c>
      <c r="B9" s="4" t="inlineStr">
        <is>
          <t xml:space="preserve"> </t>
        </is>
      </c>
      <c r="C9" s="4" t="inlineStr">
        <is>
          <t xml:space="preserve"> </t>
        </is>
      </c>
    </row>
    <row r="10">
      <c r="A10" s="4" t="inlineStr">
        <is>
          <t>Level 3 [Member]</t>
        </is>
      </c>
    </row>
    <row r="11">
      <c r="A11" s="3" t="inlineStr">
        <is>
          <t>Marketable Securities (Details) - Schedule of major categories of assets measured at fair value on a recurring basis [Line Items]</t>
        </is>
      </c>
    </row>
    <row r="12">
      <c r="A12" s="4" t="inlineStr">
        <is>
          <t>Equity Securities</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Marketable Securities (Details) - Schedule of marketable securities - USD ($)</t>
        </is>
      </c>
      <c r="B1" s="2" t="inlineStr">
        <is>
          <t>3 Months Ended</t>
        </is>
      </c>
      <c r="C1" s="2" t="inlineStr">
        <is>
          <t>12 Months Ended</t>
        </is>
      </c>
    </row>
    <row r="2">
      <c r="B2" s="2" t="inlineStr">
        <is>
          <t>Aug. 31, 2021</t>
        </is>
      </c>
      <c r="C2" s="2" t="inlineStr">
        <is>
          <t>May 31, 2021</t>
        </is>
      </c>
    </row>
    <row r="3">
      <c r="A3" s="3" t="inlineStr">
        <is>
          <t>Schedule of marketable securities [Abstract]</t>
        </is>
      </c>
    </row>
    <row r="4">
      <c r="A4" s="4" t="inlineStr">
        <is>
          <t>Equity Securities, Amortized Cost</t>
        </is>
      </c>
      <c r="B4" s="6" t="n">
        <v>16866</v>
      </c>
      <c r="C4" s="6" t="n">
        <v>16866</v>
      </c>
    </row>
    <row r="5">
      <c r="A5" s="4" t="inlineStr">
        <is>
          <t>Equity Securities, Gross Unrealized Holding Gains</t>
        </is>
      </c>
      <c r="B5" s="5" t="n">
        <v>26382</v>
      </c>
      <c r="C5" s="5" t="n">
        <v>28830</v>
      </c>
    </row>
    <row r="6">
      <c r="A6" s="4" t="inlineStr">
        <is>
          <t>Equity Securities, Gross Unrealized Holding Losses</t>
        </is>
      </c>
      <c r="B6" s="4" t="inlineStr">
        <is>
          <t xml:space="preserve"> </t>
        </is>
      </c>
      <c r="C6" s="4" t="inlineStr">
        <is>
          <t xml:space="preserve"> </t>
        </is>
      </c>
    </row>
    <row r="7">
      <c r="A7" s="4" t="inlineStr">
        <is>
          <t>Equity Securities, Recorded Value</t>
        </is>
      </c>
      <c r="B7" s="6" t="n">
        <v>43248</v>
      </c>
      <c r="C7" s="6" t="n">
        <v>456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Equity (Details)</t>
        </is>
      </c>
      <c r="B1" s="2" t="inlineStr">
        <is>
          <t>Apr. 01, 2021</t>
        </is>
      </c>
      <c r="C1" s="2" t="inlineStr">
        <is>
          <t>Mar. 31, 2021</t>
        </is>
      </c>
      <c r="D1" s="2" t="inlineStr">
        <is>
          <t>Aug. 30, 2019</t>
        </is>
      </c>
      <c r="E1" s="2" t="inlineStr">
        <is>
          <t>Aug. 29, 2018</t>
        </is>
      </c>
    </row>
    <row r="2">
      <c r="A2" s="3" t="inlineStr">
        <is>
          <t>Stockholders' Equity Note [Abstract]</t>
        </is>
      </c>
    </row>
    <row r="3">
      <c r="A3" s="4" t="inlineStr">
        <is>
          <t>Preferred stock rights, description</t>
        </is>
      </c>
      <c r="D3" s="4" t="inlineStr">
        <is>
          <t>On
August 30, 2019, the Company entered into a settlement and release agreement (the “Settlement Agreement”) with Zeff
Capital, L.P., Zeff Holding Company, LLC, Daniel Zeff, QAR Industries, Inc., Robert Fitzgerald, Fintech Consulting LLC and Tajuddin Haslani
(collectively, the “Investor Parties”), pursuant to which the Company agreed to, among
other things, amend and restate the Rights Agreement to provide that a “Distribution Date” (as defined below) shall not occur
as a result of any request by any of the Investor Parties calling for a special meeting pursuant to Article II, Section 5 of the Amended
and Restated By-Laws of the Company in accordance with the terms of the Settlement Agreement (see Note 7, “Other Matters.</t>
        </is>
      </c>
      <c r="E3" s="4" t="inlineStr">
        <is>
          <t>the Board of Directors of the Company declared a dividend of one preferred share purchase right (a “Right”)
for each share of common stock, par value $0.01 per share (“Common Stock”), of the Company outstanding on August 29, 2018
to the stockholders of record on that date. In connection with the distribution of the Rights, the Company entered into a Rights Agreement,
dated as of August 29, 2018, between the Company and Continental Stock Transfer &amp; Trust Company, as Rights Agent. Each Right entitled
the registered holder to purchase from the Company one one-hundredth of a share of Class A Preferred Stock, Series One, par value $0.01
per share (“Preferred Stock”), of the Company at a price of $24.78 per one one-hundredth of a share of Preferred Stock represented
by a Right, subject to adjustment.</t>
        </is>
      </c>
    </row>
    <row r="4">
      <c r="A4" s="4" t="inlineStr">
        <is>
          <t>Rights agreement, description</t>
        </is>
      </c>
      <c r="B4" s="4" t="inlineStr">
        <is>
          <t>Following
the expiration of the Rights and the termination of the A&amp;R Rights Agreement on April 1, 2021, the Company filed a Certificate of
Elimination (the “Certificate of Elimination”) with the Secretary of State of the State of Delaware eliminating the Class
A Preferred Shares and returning them to authorized but undesignated shares of the Company’s preferred stock.</t>
        </is>
      </c>
      <c r="C4" s="4" t="inlineStr">
        <is>
          <t xml:space="preserve">At the Company’s
combined 2019 and 2020 annual meeting of stockholders held on November 19, 2020, the Company’s stockholders approved an advisory
vote to terminate the Company’s A&amp;R Rights Agreement no later than August 29, 2021. On March 31, 2021, the Company entered
into that certain Second Amendment to A&amp;R Rights Agreement with the Rights Agent, pursuant to which the Expiration Date will be advanced
from August 29, 2021 to March 31, 2021. As a result of this amendment, effective as of the close of business on March 31, 2021, the A&amp;R
Rights Agreement expired and are no longer outstanding and the A&amp;R Rights Agreement was terminated by its terms.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80" customWidth="1" min="5" max="5"/>
  </cols>
  <sheetData>
    <row r="1">
      <c r="A1" s="1" t="inlineStr">
        <is>
          <t>Other Matters (Details) - USD ($)</t>
        </is>
      </c>
      <c r="B1" s="2" t="inlineStr">
        <is>
          <t>Dec. 16, 2019</t>
        </is>
      </c>
      <c r="C1" s="2" t="inlineStr">
        <is>
          <t>Oct. 16, 2018</t>
        </is>
      </c>
      <c r="D1" s="2" t="inlineStr">
        <is>
          <t>Oct. 21, 2019</t>
        </is>
      </c>
      <c r="E1" s="2" t="inlineStr">
        <is>
          <t>Aug. 31, 2021</t>
        </is>
      </c>
    </row>
    <row r="2">
      <c r="A2" s="3" t="inlineStr">
        <is>
          <t>Other Matters [Abstract]</t>
        </is>
      </c>
    </row>
    <row r="3">
      <c r="A3" s="4" t="inlineStr">
        <is>
          <t>Aggregate of common stock</t>
        </is>
      </c>
      <c r="C3" s="5" t="n">
        <v>819491</v>
      </c>
    </row>
    <row r="4">
      <c r="A4" s="4" t="inlineStr">
        <is>
          <t>Settlement payment</t>
        </is>
      </c>
      <c r="E4" s="6" t="n">
        <v>1500000</v>
      </c>
    </row>
    <row r="5">
      <c r="A5" s="4" t="inlineStr">
        <is>
          <t>Settlement agreement, description</t>
        </is>
      </c>
      <c r="E5" s="4" t="inlineStr">
        <is>
          <t>Pursuant to the Settlement Agreement, (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s Rights Agreement, dated August 29, 2018 (the “Amended Rights Agreement”),
to confirm that a Distribution Date (as defined in the Amended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t>
        </is>
      </c>
    </row>
    <row r="6">
      <c r="A6" s="4" t="inlineStr">
        <is>
          <t>Memorandum of understanding, description</t>
        </is>
      </c>
      <c r="D6" s="4" t="inlineStr">
        <is>
          <t>the Company entered into a Memorandum of Understanding (the “MOU”) with Susan Paskowitz providing for the settlement of the
Stockholder Litigation filed by Ms. Paskowitz on October 11, 2018. The MOU provides for the settlement of the claims by Ms. Paskowitz
that (1) the members of the Board named in the original complaint allegedly breached their fiduciary duties by failing to immediately
adopt a rights plan that would have prevented the sale by Joseph F. Hughes and Winifred M. Hughes of an aggregate of 819,491 shares of
the Company’s common stock to the Investor Parties; (2) the members of the Board named in the amended complaint allegedly breached
their fiduciary duties and failed to adopt proper corporate governance practices; and (3) the Investor Parties acted as “partners”
and constituted a “group” in their purchase of shares from Joseph F. Hughes and Winifred M. Hughes and knowingly disseminated
false or misleading public statements concerning their status as a group.</t>
        </is>
      </c>
    </row>
    <row r="7">
      <c r="A7" s="4" t="inlineStr">
        <is>
          <t>Corporate governance reforms period year</t>
        </is>
      </c>
      <c r="E7" s="4" t="inlineStr">
        <is>
          <t>5 years</t>
        </is>
      </c>
    </row>
    <row r="8">
      <c r="A8" s="4" t="inlineStr">
        <is>
          <t>Stipulation and agreement of settlement, description</t>
        </is>
      </c>
      <c r="B8" s="4" t="inlineStr">
        <is>
          <t>the Company entered into a Stipulation and Agreement of Settlement (the “Stipulation”) with Susan Paskowitz in the Stockholder
Litigation, which retained the terms and conditions of settlement of the Stockholder Litigation contained in the MOU described in the
preceding paragraph, with the addition that the Company will pay to plaintiff’s counsel an award of attorneys’ fees and reimbursement
of expenses in the amount of $260,000 (collectively, the “Stockholder Litigation Settlement”).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Stipulation is independent of the Settlement Agreement and Share Repurchase Agreement that the Company had entered into with the Investor
Par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5" customWidth="1" min="3" max="3"/>
  </cols>
  <sheetData>
    <row r="1">
      <c r="A1" s="1" t="inlineStr">
        <is>
          <t>Leases (Details) - USD ($)</t>
        </is>
      </c>
      <c r="B1" s="2" t="inlineStr">
        <is>
          <t>3 Months Ended</t>
        </is>
      </c>
      <c r="C1" s="2" t="inlineStr">
        <is>
          <t>6 Months Ended</t>
        </is>
      </c>
    </row>
    <row r="2">
      <c r="B2" s="2" t="inlineStr">
        <is>
          <t>Aug. 31, 2021</t>
        </is>
      </c>
      <c r="C2" s="2" t="inlineStr">
        <is>
          <t>Nov. 30, 2020</t>
        </is>
      </c>
    </row>
    <row r="3">
      <c r="A3" s="3" t="inlineStr">
        <is>
          <t>Leases [Abstract]</t>
        </is>
      </c>
    </row>
    <row r="4">
      <c r="A4" s="4" t="inlineStr">
        <is>
          <t>Lease expiration, description</t>
        </is>
      </c>
      <c r="B4" s="4" t="inlineStr">
        <is>
          <t>The lease agreements for New York City,
Hauppauge and New Jersey expire on August 31, 2022, December 31, 2023 and May 31, 2027, respectively, and do not include any renewal options.
During the fiscal year ended May 31, 2021, the Company extended its lease in Hauppauge, entered into a lease in a new location for its
New Jersey office expiring May 31, 2027 and entered into an agreement to sublease the space in New York City expiring August 31, 2022.</t>
        </is>
      </c>
    </row>
    <row r="5">
      <c r="A5" s="4" t="inlineStr">
        <is>
          <t>Right-of-use asset impairment charge</t>
        </is>
      </c>
      <c r="C5" s="6" t="n">
        <v>136599</v>
      </c>
    </row>
    <row r="6">
      <c r="A6" s="4" t="inlineStr">
        <is>
          <t>Operating lease expense</t>
        </is>
      </c>
      <c r="B6" s="6" t="n">
        <v>72935</v>
      </c>
    </row>
    <row r="7">
      <c r="A7" s="4" t="inlineStr">
        <is>
          <t>Operating lease, weighted average remaining lease term</t>
        </is>
      </c>
      <c r="B7" s="4" t="inlineStr">
        <is>
          <t>3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non-cancelable operating leases</t>
        </is>
      </c>
      <c r="B1" s="2" t="inlineStr">
        <is>
          <t>Aug. 31, 2021USD ($)</t>
        </is>
      </c>
    </row>
    <row r="2">
      <c r="A2" s="3" t="inlineStr">
        <is>
          <t>Schedule of future minimum lease payments under non-cancelable operating leases [Abstract]</t>
        </is>
      </c>
    </row>
    <row r="3">
      <c r="A3" s="4" t="inlineStr">
        <is>
          <t>2022</t>
        </is>
      </c>
      <c r="B3" s="6" t="n">
        <v>373376</v>
      </c>
    </row>
    <row r="4">
      <c r="A4" s="4" t="inlineStr">
        <is>
          <t>2023</t>
        </is>
      </c>
      <c r="B4" s="5" t="n">
        <v>217439</v>
      </c>
    </row>
    <row r="5">
      <c r="A5" s="4" t="inlineStr">
        <is>
          <t>2024</t>
        </is>
      </c>
      <c r="B5" s="5" t="n">
        <v>154841</v>
      </c>
    </row>
    <row r="6">
      <c r="A6" s="4" t="inlineStr">
        <is>
          <t>2025</t>
        </is>
      </c>
      <c r="B6" s="5" t="n">
        <v>124614</v>
      </c>
    </row>
    <row r="7">
      <c r="A7" s="4" t="inlineStr">
        <is>
          <t>2026</t>
        </is>
      </c>
      <c r="B7" s="5" t="n">
        <v>127729</v>
      </c>
    </row>
    <row r="8">
      <c r="A8" s="4" t="inlineStr">
        <is>
          <t>Thereafter</t>
        </is>
      </c>
      <c r="B8" s="5" t="n">
        <v>97582</v>
      </c>
    </row>
    <row r="9">
      <c r="A9" s="4" t="inlineStr">
        <is>
          <t>Total undiscounted operating lease payments</t>
        </is>
      </c>
      <c r="B9" s="5" t="n">
        <v>1095581</v>
      </c>
    </row>
    <row r="10">
      <c r="A10" s="4" t="inlineStr">
        <is>
          <t>Less imputed interest</t>
        </is>
      </c>
      <c r="B10" s="5" t="n">
        <v>153214</v>
      </c>
    </row>
    <row r="11">
      <c r="A11" s="4" t="inlineStr">
        <is>
          <t>Present value of operating lease payments</t>
        </is>
      </c>
      <c r="B11" s="6" t="n">
        <v>942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right-of-use assets and operating lease liabilities</t>
        </is>
      </c>
      <c r="B1" s="2" t="inlineStr">
        <is>
          <t>3 Months Ended</t>
        </is>
      </c>
    </row>
    <row r="2">
      <c r="B2" s="2" t="inlineStr">
        <is>
          <t>Aug. 31, 2021USD ($)</t>
        </is>
      </c>
    </row>
    <row r="3">
      <c r="A3" s="3" t="inlineStr">
        <is>
          <t>Assets</t>
        </is>
      </c>
    </row>
    <row r="4">
      <c r="A4" s="4" t="inlineStr">
        <is>
          <t>Right-of-use assets, net</t>
        </is>
      </c>
      <c r="B4" s="6" t="n">
        <v>835166</v>
      </c>
    </row>
    <row r="5">
      <c r="A5" s="3" t="inlineStr">
        <is>
          <t>Liabilities</t>
        </is>
      </c>
    </row>
    <row r="6">
      <c r="A6" s="4" t="inlineStr">
        <is>
          <t>Current operating lease liabilities</t>
        </is>
      </c>
      <c r="B6" s="5" t="n">
        <v>317417</v>
      </c>
    </row>
    <row r="7">
      <c r="A7" s="4" t="inlineStr">
        <is>
          <t>Long-term operating lease liabilities</t>
        </is>
      </c>
      <c r="B7" s="5" t="n">
        <v>624950</v>
      </c>
    </row>
    <row r="8">
      <c r="A8" s="4" t="inlineStr">
        <is>
          <t>Total operating lease liabilities</t>
        </is>
      </c>
      <c r="B8" s="6" t="n">
        <v>9423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Credit Facility (Details) - USD ($)</t>
        </is>
      </c>
      <c r="B1" s="2" t="inlineStr">
        <is>
          <t>1 Months Ended</t>
        </is>
      </c>
      <c r="C1" s="2" t="inlineStr">
        <is>
          <t>3 Months Ended</t>
        </is>
      </c>
    </row>
    <row r="2">
      <c r="B2" s="2" t="inlineStr">
        <is>
          <t>Nov. 27, 2019</t>
        </is>
      </c>
      <c r="C2" s="2" t="inlineStr">
        <is>
          <t>Aug. 31, 2021</t>
        </is>
      </c>
    </row>
    <row r="3">
      <c r="A3" s="3" t="inlineStr">
        <is>
          <t>Credit Facility (Details) [Line Items]</t>
        </is>
      </c>
    </row>
    <row r="4">
      <c r="A4" s="4" t="inlineStr">
        <is>
          <t>Borrowed amount under credit facility</t>
        </is>
      </c>
      <c r="C4" s="6" t="n">
        <v>2000000</v>
      </c>
    </row>
    <row r="5">
      <c r="A5" s="4" t="inlineStr">
        <is>
          <t>Line of credit facility, description</t>
        </is>
      </c>
      <c r="C5" s="4" t="inlineStr">
        <is>
          <t xml:space="preserve">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August 31, 2021 was 3.25%,
indicating an interest rate of 5.0% on the line of credit. The initial term of the Credit Facility is five years, which shall automatically
renew for successive five-year periods unless either TSR or the Lender gives written notice to the other of termination at least 60 days
prior to the expiration date of the then-current term. </t>
        </is>
      </c>
    </row>
    <row r="6">
      <c r="A6" s="4" t="inlineStr">
        <is>
          <t>Net borrowings outstanding</t>
        </is>
      </c>
      <c r="C6" s="6" t="n">
        <v>34777</v>
      </c>
    </row>
    <row r="7">
      <c r="A7" s="4" t="inlineStr">
        <is>
          <t>Loan and Security Agreement [Member]</t>
        </is>
      </c>
    </row>
    <row r="8">
      <c r="A8" s="3" t="inlineStr">
        <is>
          <t>Credit Facility (Details) [Line Items]</t>
        </is>
      </c>
    </row>
    <row r="9">
      <c r="A9" s="4" t="inlineStr">
        <is>
          <t>Borrowed amount under credit facility</t>
        </is>
      </c>
      <c r="B9" s="6" t="n">
        <v>7000000</v>
      </c>
    </row>
    <row r="10">
      <c r="A10" s="4" t="inlineStr">
        <is>
          <t>Credit Facility [Member]</t>
        </is>
      </c>
    </row>
    <row r="11">
      <c r="A11" s="3" t="inlineStr">
        <is>
          <t>Credit Facility (Details) [Line Items]</t>
        </is>
      </c>
    </row>
    <row r="12">
      <c r="A12" s="4" t="inlineStr">
        <is>
          <t>Borrowed amount under credit facility</t>
        </is>
      </c>
      <c r="B12" s="6" t="n">
        <v>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1</t>
        </is>
      </c>
      <c r="C2" s="2" t="inlineStr">
        <is>
          <t>Aug. 31, 2020</t>
        </is>
      </c>
    </row>
    <row r="3">
      <c r="A3" s="3" t="inlineStr">
        <is>
          <t>Income Statement [Abstract]</t>
        </is>
      </c>
    </row>
    <row r="4">
      <c r="A4" s="4" t="inlineStr">
        <is>
          <t>Revenue, net</t>
        </is>
      </c>
      <c r="B4" s="6" t="n">
        <v>22866017</v>
      </c>
      <c r="C4" s="6" t="n">
        <v>14514006</v>
      </c>
    </row>
    <row r="5">
      <c r="A5" s="4" t="inlineStr">
        <is>
          <t>Cost of sales</t>
        </is>
      </c>
      <c r="B5" s="5" t="n">
        <v>19055629</v>
      </c>
      <c r="C5" s="5" t="n">
        <v>12182922</v>
      </c>
    </row>
    <row r="6">
      <c r="A6" s="4" t="inlineStr">
        <is>
          <t>Selling, general and administrative expenses</t>
        </is>
      </c>
      <c r="B6" s="5" t="n">
        <v>4165305</v>
      </c>
      <c r="C6" s="5" t="n">
        <v>2271301</v>
      </c>
    </row>
    <row r="7">
      <c r="A7" s="4" t="inlineStr">
        <is>
          <t>Cost and expenses, total</t>
        </is>
      </c>
      <c r="B7" s="5" t="n">
        <v>23220934</v>
      </c>
      <c r="C7" s="5" t="n">
        <v>14454223</v>
      </c>
    </row>
    <row r="8">
      <c r="A8" s="4" t="inlineStr">
        <is>
          <t>Income (loss) from operations</t>
        </is>
      </c>
      <c r="B8" s="5" t="n">
        <v>-354917</v>
      </c>
      <c r="C8" s="5" t="n">
        <v>59783</v>
      </c>
    </row>
    <row r="9">
      <c r="A9" s="3" t="inlineStr">
        <is>
          <t>Other income (expense):</t>
        </is>
      </c>
    </row>
    <row r="10">
      <c r="A10" s="4" t="inlineStr">
        <is>
          <t>Interest expense, net</t>
        </is>
      </c>
      <c r="B10" s="5" t="n">
        <v>-33846</v>
      </c>
      <c r="C10" s="5" t="n">
        <v>-52276</v>
      </c>
    </row>
    <row r="11">
      <c r="A11" s="4" t="inlineStr">
        <is>
          <t>Gain on PPP Loan and interest forgiveness</t>
        </is>
      </c>
      <c r="B11" s="5" t="n">
        <v>6735246</v>
      </c>
    </row>
    <row r="12">
      <c r="A12" s="4" t="inlineStr">
        <is>
          <t>Unrealized gain (loss) on marketable securities, net</t>
        </is>
      </c>
      <c r="B12" s="5" t="n">
        <v>-2448</v>
      </c>
      <c r="C12" s="5" t="n">
        <v>-9584</v>
      </c>
    </row>
    <row r="13">
      <c r="A13" s="4" t="inlineStr">
        <is>
          <t>Income (loss) before income taxes</t>
        </is>
      </c>
      <c r="B13" s="5" t="n">
        <v>6344035</v>
      </c>
      <c r="C13" s="5" t="n">
        <v>-2077</v>
      </c>
    </row>
    <row r="14">
      <c r="A14" s="4" t="inlineStr">
        <is>
          <t>Benefit from income taxes</t>
        </is>
      </c>
      <c r="B14" s="5" t="n">
        <v>-115000</v>
      </c>
      <c r="C14" s="5" t="n">
        <v>-5000</v>
      </c>
    </row>
    <row r="15">
      <c r="A15" s="4" t="inlineStr">
        <is>
          <t>Consolidated net income</t>
        </is>
      </c>
      <c r="B15" s="5" t="n">
        <v>6459035</v>
      </c>
      <c r="C15" s="5" t="n">
        <v>2923</v>
      </c>
    </row>
    <row r="16">
      <c r="A16" s="4" t="inlineStr">
        <is>
          <t>Less: Net income attributable to noncontrolling interest</t>
        </is>
      </c>
      <c r="B16" s="5" t="n">
        <v>57492</v>
      </c>
      <c r="C16" s="5" t="n">
        <v>5923</v>
      </c>
    </row>
    <row r="17">
      <c r="A17" s="4" t="inlineStr">
        <is>
          <t>Net income (loss) attributable to TSR, Inc.</t>
        </is>
      </c>
      <c r="B17" s="6" t="n">
        <v>6401543</v>
      </c>
      <c r="C17" s="6" t="n">
        <v>-3000</v>
      </c>
    </row>
    <row r="18">
      <c r="A18" s="4" t="inlineStr">
        <is>
          <t>Basic net income (loss) per TSR, Inc. common share (in Dollars per share)</t>
        </is>
      </c>
      <c r="B18" s="7" t="n">
        <v>3.26</v>
      </c>
      <c r="C18" s="6" t="n">
        <v>0</v>
      </c>
    </row>
    <row r="19">
      <c r="A19" s="4" t="inlineStr">
        <is>
          <t>Diluted net income (loss) per TSR, Inc. common share (in Dollars per share)</t>
        </is>
      </c>
      <c r="B19" s="7" t="n">
        <v>3.18</v>
      </c>
      <c r="C19" s="6" t="n">
        <v>0</v>
      </c>
    </row>
    <row r="20">
      <c r="A20" s="4" t="inlineStr">
        <is>
          <t>Basic weighted average number of common shares outstanding (in Shares)</t>
        </is>
      </c>
      <c r="B20" s="5" t="n">
        <v>1962062</v>
      </c>
      <c r="C20" s="5" t="n">
        <v>1962062</v>
      </c>
    </row>
    <row r="21">
      <c r="A21" s="4" t="inlineStr">
        <is>
          <t>Diluted weighted average number of common shares outstanding (in Shares)</t>
        </is>
      </c>
      <c r="B21" s="5" t="n">
        <v>2014699</v>
      </c>
      <c r="C21" s="5" t="n">
        <v>1962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80" customWidth="1" min="3" max="3"/>
    <col width="15" customWidth="1" min="4" max="4"/>
  </cols>
  <sheetData>
    <row r="1">
      <c r="A1" s="1" t="inlineStr">
        <is>
          <t>Termination of Former CEO (Details) - USD ($)</t>
        </is>
      </c>
      <c r="B1" s="2" t="inlineStr">
        <is>
          <t>1 Months Ended</t>
        </is>
      </c>
      <c r="D1" s="2" t="inlineStr">
        <is>
          <t>3 Months Ended</t>
        </is>
      </c>
    </row>
    <row r="2">
      <c r="B2" s="2" t="inlineStr">
        <is>
          <t>Oct. 31, 2021</t>
        </is>
      </c>
      <c r="C2" s="2" t="inlineStr">
        <is>
          <t>Mar. 31, 2020</t>
        </is>
      </c>
      <c r="D2" s="2" t="inlineStr">
        <is>
          <t>Aug. 31, 2021</t>
        </is>
      </c>
    </row>
    <row r="3">
      <c r="A3" s="3" t="inlineStr">
        <is>
          <t>Termination Of Former CEO [Abstract]</t>
        </is>
      </c>
    </row>
    <row r="4">
      <c r="A4" s="4" t="inlineStr">
        <is>
          <t>Enhanced severance amount, description</t>
        </is>
      </c>
      <c r="C4" s="4" t="inlineStr">
        <is>
          <t>(1) breach of his employment contract; and
(2) breach of duty of good faith and fair dealing. Plaintiff Hughes alleges that he was terminated without cause or in the alternative
that he resigned for good reason and therefore, pursuant to the Employment Agreement, Hughes seeks severance pay in the amount of $1,000,000
and reasonable costs and attorney’s fees. The Company denies Plaintiff’s allegations in their entirety and has filed counterclaims
against Plaintiff for (1) declaratory relief; (2) breach of confidence/non-compete agreement; (3) declaratory and injunctive relief –
confidence/non-compete; (4) tortious interference with current and prospective contractual and economic relations; (5) breach of fiduciary
duty; (6) misappropriation of trade secrets; (7) declaratory and injunctive relief – unfair competition; and (8) conversion.</t>
        </is>
      </c>
    </row>
    <row r="5">
      <c r="A5" s="4" t="inlineStr">
        <is>
          <t>Discovery expenses</t>
        </is>
      </c>
      <c r="B5" s="6" t="n">
        <v>705000</v>
      </c>
    </row>
    <row r="6">
      <c r="A6" s="4" t="inlineStr">
        <is>
          <t>Selling, general and administrative expenses</t>
        </is>
      </c>
      <c r="D6" s="6" t="n">
        <v>5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gal Settlement with Investor (Details) - USD ($)</t>
        </is>
      </c>
      <c r="B1" s="2" t="inlineStr">
        <is>
          <t>Jun. 30, 2022</t>
        </is>
      </c>
      <c r="C1" s="2" t="inlineStr">
        <is>
          <t>Jun. 30, 2021</t>
        </is>
      </c>
      <c r="D1" s="2" t="inlineStr">
        <is>
          <t>Apr. 01, 2020</t>
        </is>
      </c>
      <c r="E1" s="2" t="inlineStr">
        <is>
          <t>Aug. 31, 2021</t>
        </is>
      </c>
      <c r="F1" s="2" t="inlineStr">
        <is>
          <t>Aug. 13, 2020</t>
        </is>
      </c>
      <c r="G1" s="2" t="inlineStr">
        <is>
          <t>Feb. 29, 2020</t>
        </is>
      </c>
    </row>
    <row r="2">
      <c r="A2" s="3" t="inlineStr">
        <is>
          <t>Legal Settlement with Investor (Details) [Line Items]</t>
        </is>
      </c>
    </row>
    <row r="3">
      <c r="A3" s="4" t="inlineStr">
        <is>
          <t>Legal settlement amount payable</t>
        </is>
      </c>
      <c r="D3" s="6" t="n">
        <v>900000</v>
      </c>
    </row>
    <row r="4">
      <c r="A4" s="4" t="inlineStr">
        <is>
          <t>Settlement period</t>
        </is>
      </c>
      <c r="D4" s="4" t="inlineStr">
        <is>
          <t>3 years</t>
        </is>
      </c>
    </row>
    <row r="5">
      <c r="A5" s="4" t="inlineStr">
        <is>
          <t>Due payment</t>
        </is>
      </c>
      <c r="C5" s="6" t="n">
        <v>300000</v>
      </c>
    </row>
    <row r="6">
      <c r="A6" s="4" t="inlineStr">
        <is>
          <t>Accrued interest rate, percentage</t>
        </is>
      </c>
      <c r="F6" s="4" t="inlineStr">
        <is>
          <t>3.75%</t>
        </is>
      </c>
    </row>
    <row r="7">
      <c r="A7" s="4" t="inlineStr">
        <is>
          <t>Estimated present value of payments</t>
        </is>
      </c>
      <c r="G7" s="6" t="n">
        <v>818000</v>
      </c>
    </row>
    <row r="8">
      <c r="A8" s="4" t="inlineStr">
        <is>
          <t>Effective interest rate</t>
        </is>
      </c>
      <c r="G8" s="4" t="inlineStr">
        <is>
          <t>5.00%</t>
        </is>
      </c>
    </row>
    <row r="9">
      <c r="A9" s="4" t="inlineStr">
        <is>
          <t>Estimated present value of payments</t>
        </is>
      </c>
      <c r="E9" s="6" t="n">
        <v>576000</v>
      </c>
    </row>
    <row r="10">
      <c r="A10" s="4" t="inlineStr">
        <is>
          <t>Third Cash Payment [Member]</t>
        </is>
      </c>
    </row>
    <row r="11">
      <c r="A11" s="3" t="inlineStr">
        <is>
          <t>Legal Settlement with Investor (Details) [Line Items]</t>
        </is>
      </c>
    </row>
    <row r="12">
      <c r="A12" s="4" t="inlineStr">
        <is>
          <t>Cash payment</t>
        </is>
      </c>
      <c r="C12" s="6" t="n">
        <v>300000</v>
      </c>
    </row>
    <row r="13">
      <c r="A13" s="4" t="inlineStr">
        <is>
          <t>Forecast [Member]</t>
        </is>
      </c>
    </row>
    <row r="14">
      <c r="A14" s="3" t="inlineStr">
        <is>
          <t>Legal Settlement with Investor (Details) [Line Items]</t>
        </is>
      </c>
    </row>
    <row r="15">
      <c r="A15" s="4" t="inlineStr">
        <is>
          <t>Cash payment</t>
        </is>
      </c>
      <c r="B15" s="6" t="n">
        <v>300000</v>
      </c>
    </row>
    <row r="16">
      <c r="A16" s="4" t="inlineStr">
        <is>
          <t>Forecast [Member] | Second Cash Payment [Member]</t>
        </is>
      </c>
    </row>
    <row r="17">
      <c r="A17" s="3" t="inlineStr">
        <is>
          <t>Legal Settlement with Investor (Details) [Line Items]</t>
        </is>
      </c>
    </row>
    <row r="18">
      <c r="A18" s="4" t="inlineStr">
        <is>
          <t>Cash payment</t>
        </is>
      </c>
      <c r="B18" s="6"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check Protection Program Loan (Details) - Paycheck Protection Program [Member] - USD ($)</t>
        </is>
      </c>
      <c r="B1" s="2" t="inlineStr">
        <is>
          <t>Apr. 15, 2020</t>
        </is>
      </c>
      <c r="C1" s="2" t="inlineStr">
        <is>
          <t>Aug. 31, 2021</t>
        </is>
      </c>
    </row>
    <row r="2">
      <c r="A2" s="3" t="inlineStr">
        <is>
          <t>Paycheck Protection Program Loan (Details) [Line Items]</t>
        </is>
      </c>
    </row>
    <row r="3">
      <c r="A3" s="4" t="inlineStr">
        <is>
          <t>Proceeds from loan</t>
        </is>
      </c>
      <c r="B3" s="6" t="n">
        <v>6659220</v>
      </c>
    </row>
    <row r="4">
      <c r="A4" s="4" t="inlineStr">
        <is>
          <t>Other income</t>
        </is>
      </c>
      <c r="C4" s="6" t="n">
        <v>6735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s>
  <sheetData>
    <row r="1">
      <c r="A1" s="1" t="inlineStr">
        <is>
          <t>Geneva Consulting Group Acquisition (Details) - USD ($)</t>
        </is>
      </c>
      <c r="B1" s="2" t="inlineStr">
        <is>
          <t>1 Months Ended</t>
        </is>
      </c>
      <c r="C1" s="2" t="inlineStr">
        <is>
          <t>3 Months Ended</t>
        </is>
      </c>
    </row>
    <row r="2">
      <c r="B2" s="2" t="inlineStr">
        <is>
          <t>Mar. 17, 2021</t>
        </is>
      </c>
      <c r="C2" s="2" t="inlineStr">
        <is>
          <t>Aug. 31, 2021</t>
        </is>
      </c>
      <c r="D2" s="2" t="inlineStr">
        <is>
          <t>Feb. 28, 2021</t>
        </is>
      </c>
    </row>
    <row r="3">
      <c r="A3" s="3" t="inlineStr">
        <is>
          <t>Geneva Consulting Group Acquisition (Details) [Line Items]</t>
        </is>
      </c>
    </row>
    <row r="4">
      <c r="A4" s="4" t="inlineStr">
        <is>
          <t>Acquisition, description</t>
        </is>
      </c>
      <c r="C4" s="4" t="inlineStr">
        <is>
          <t xml:space="preserve">The purchase price for the shares of
Geneva is comprised of the following: (i) $1,452,000 in cash paid to Sellers at the closing of the acquisition, (ii) an amount of $748,000,
that is equal to the amount of Geneva’s loan under the PPP that was not assumed by the Company and expected to be substantially
forgiven by the SBA, (iii) an amount up to $300,000, which may be paid as an earnout payment in part in February 2021 and in part in August
2021 (the “Earnout Payments”), (iv) bonus payments payable in $10,000 increments, (v) $747,000 for the net working capital
of Geneva as of closing and (vi) other purchase price adjustments of which $36,000 has been paid to date. Any Earnout Payments and bonus
payments will be determined based upon the achievement of certain criteria relating to the number the Company’s contractors working
full-time at the Company’s clients on such dates. </t>
        </is>
      </c>
    </row>
    <row r="5">
      <c r="A5" s="4" t="inlineStr">
        <is>
          <t>Earnout payments, description</t>
        </is>
      </c>
      <c r="B5" s="4" t="inlineStr">
        <is>
          <t>Pursuant to this agreement, and in full satisfaction of
the Company’s obligations for deferred payments under the purchase agreement for the Geneva acquisition, the Sellers’ representative
acknowledged receipt of the first Earnout Payment in the amount of $100,000, the parties agreed that the Company would make aggregate
bonus payments to the Sellers’ representatives in the amount of $260,000, and the Company agreed to instruct the escrow agent to
release to the Sellers’ representatives the second Earnout Payment in the amount of $200,000.</t>
        </is>
      </c>
      <c r="C5" s="4" t="inlineStr">
        <is>
          <t>The purchase agreement for the Geneva
acquisition provided for a earn-out of up to $300,000 plus bonus amounts in $10,000 increments which are earned through August 31, 2021.</t>
        </is>
      </c>
    </row>
    <row r="6">
      <c r="A6" s="4" t="inlineStr">
        <is>
          <t>selling, general and administrative expenses</t>
        </is>
      </c>
      <c r="D6" s="6" t="n">
        <v>210000</v>
      </c>
    </row>
    <row r="7">
      <c r="A7" s="4" t="inlineStr">
        <is>
          <t>Payment for bonus</t>
        </is>
      </c>
      <c r="B7" s="6" t="n">
        <v>210000</v>
      </c>
    </row>
    <row r="8">
      <c r="A8" s="4" t="inlineStr">
        <is>
          <t>Geneva acquisition [Member]</t>
        </is>
      </c>
    </row>
    <row r="9">
      <c r="A9" s="3" t="inlineStr">
        <is>
          <t>Geneva Consulting Group Acquisition (Details) [Line Items]</t>
        </is>
      </c>
    </row>
    <row r="10">
      <c r="A10" s="4" t="inlineStr">
        <is>
          <t>Other expenses</t>
        </is>
      </c>
      <c r="C10" s="6" t="n">
        <v>498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eneva Consulting Group Acquisition (Details) - Schedule of purchase price at fair values</t>
        </is>
      </c>
      <c r="B1" s="2" t="inlineStr">
        <is>
          <t>Sep. 01, 2020USD ($)</t>
        </is>
      </c>
    </row>
    <row r="2">
      <c r="A2" s="3" t="inlineStr">
        <is>
          <t>Schedule of purchase price at fair values [Abstract]</t>
        </is>
      </c>
    </row>
    <row r="3">
      <c r="A3" s="4" t="inlineStr">
        <is>
          <t>Cash consideration paid to date</t>
        </is>
      </c>
      <c r="B3" s="6" t="n">
        <v>2983264</v>
      </c>
    </row>
    <row r="4">
      <c r="A4" s="4" t="inlineStr">
        <is>
          <t>Estimated earnout and other liabilities</t>
        </is>
      </c>
      <c r="B4" s="5" t="n">
        <v>358796</v>
      </c>
    </row>
    <row r="5">
      <c r="A5" s="4" t="inlineStr">
        <is>
          <t>Total purchase price</t>
        </is>
      </c>
      <c r="B5" s="6" t="n">
        <v>3342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va Consulting Group Acquisition (Details) - Schedule of allocation of purchase price at preliminary estimated fair values</t>
        </is>
      </c>
      <c r="B1" s="2" t="inlineStr">
        <is>
          <t>Sep. 01, 2020USD ($)</t>
        </is>
      </c>
    </row>
    <row r="2">
      <c r="A2" s="3" t="inlineStr">
        <is>
          <t>Schedule of allocation of purchase price at preliminary estimated fair values [Abstract]</t>
        </is>
      </c>
    </row>
    <row r="3">
      <c r="A3" s="4" t="inlineStr">
        <is>
          <t>Cash</t>
        </is>
      </c>
      <c r="B3" s="6" t="n">
        <v>241946</v>
      </c>
    </row>
    <row r="4">
      <c r="A4" s="4" t="inlineStr">
        <is>
          <t>Accounts receivable</t>
        </is>
      </c>
      <c r="B4" s="5" t="n">
        <v>778930</v>
      </c>
    </row>
    <row r="5">
      <c r="A5" s="4" t="inlineStr">
        <is>
          <t>Prepaid expenses</t>
        </is>
      </c>
      <c r="B5" s="5" t="n">
        <v>5249</v>
      </c>
    </row>
    <row r="6">
      <c r="A6" s="4" t="inlineStr">
        <is>
          <t>Intangible assets (see Note 16)</t>
        </is>
      </c>
      <c r="B6" s="5" t="n">
        <v>1800000</v>
      </c>
    </row>
    <row r="7">
      <c r="A7" s="4" t="inlineStr">
        <is>
          <t>Goodwill</t>
        </is>
      </c>
      <c r="B7" s="5" t="n">
        <v>785883</v>
      </c>
    </row>
    <row r="8">
      <c r="A8" s="4" t="inlineStr">
        <is>
          <t>Accrued expenses</t>
        </is>
      </c>
      <c r="B8" s="5" t="n">
        <v>-269948</v>
      </c>
    </row>
    <row r="9">
      <c r="A9" s="4" t="inlineStr">
        <is>
          <t>Net assets</t>
        </is>
      </c>
      <c r="B9" s="6" t="n">
        <v>3342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va Consulting Group Acquisition (Details) - Schedule of unaudited pro forma financial information - USD ($)</t>
        </is>
      </c>
      <c r="B1" s="2" t="inlineStr">
        <is>
          <t>3 Months Ended</t>
        </is>
      </c>
    </row>
    <row r="2">
      <c r="B2" s="2" t="inlineStr">
        <is>
          <t>Aug. 31, 2021</t>
        </is>
      </c>
      <c r="C2" s="2" t="inlineStr">
        <is>
          <t>Aug. 31, 2020</t>
        </is>
      </c>
    </row>
    <row r="3">
      <c r="A3" s="3" t="inlineStr">
        <is>
          <t>Schedule of unaudited pro forma financial information [Abstract]</t>
        </is>
      </c>
    </row>
    <row r="4">
      <c r="A4" s="4" t="inlineStr">
        <is>
          <t>Revenue</t>
        </is>
      </c>
      <c r="B4" s="6" t="n">
        <v>22866</v>
      </c>
      <c r="C4" s="6" t="n">
        <v>15951</v>
      </c>
    </row>
    <row r="5">
      <c r="A5" s="4" t="inlineStr">
        <is>
          <t>Net income (loss)</t>
        </is>
      </c>
      <c r="B5" s="6" t="n">
        <v>6402</v>
      </c>
      <c r="C5" s="6" t="n">
        <v>-221</v>
      </c>
    </row>
    <row r="6">
      <c r="A6" s="4" t="inlineStr">
        <is>
          <t>Earnings (loss) per share (in Dollars per share)</t>
        </is>
      </c>
      <c r="B6" s="7" t="n">
        <v>3.26</v>
      </c>
      <c r="C6" s="7" t="n">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9" customWidth="1" min="2" max="2"/>
  </cols>
  <sheetData>
    <row r="1">
      <c r="A1" s="1" t="inlineStr">
        <is>
          <t>Intangible Assets (Details) - Schedule of intangible assets identified in the Geneva acquisition</t>
        </is>
      </c>
      <c r="B1" s="2" t="inlineStr">
        <is>
          <t>3 Months Ended</t>
        </is>
      </c>
    </row>
    <row r="2">
      <c r="B2" s="2" t="inlineStr">
        <is>
          <t>Aug. 31, 2021USD ($)</t>
        </is>
      </c>
    </row>
    <row r="3">
      <c r="A3" s="4" t="inlineStr">
        <is>
          <t>Database [Member]</t>
        </is>
      </c>
    </row>
    <row r="4">
      <c r="A4" s="3" t="inlineStr">
        <is>
          <t>Finite-Lived Intangible Assets [Line Items]</t>
        </is>
      </c>
    </row>
    <row r="5">
      <c r="A5" s="4" t="inlineStr">
        <is>
          <t>Estimated life</t>
        </is>
      </c>
      <c r="B5" s="4" t="inlineStr">
        <is>
          <t>Database (estimated life 5 years)</t>
        </is>
      </c>
    </row>
    <row r="6">
      <c r="A6" s="4" t="inlineStr">
        <is>
          <t>Intangible assets identified at beginning</t>
        </is>
      </c>
      <c r="B6" s="6" t="n">
        <v>195500</v>
      </c>
    </row>
    <row r="7">
      <c r="A7" s="4" t="inlineStr">
        <is>
          <t>Amortization</t>
        </is>
      </c>
      <c r="B7" s="5" t="n">
        <v>11500</v>
      </c>
    </row>
    <row r="8">
      <c r="A8" s="4" t="inlineStr">
        <is>
          <t>Intangible assets identified at ending</t>
        </is>
      </c>
      <c r="B8" s="6" t="n">
        <v>184000</v>
      </c>
    </row>
    <row r="9">
      <c r="A9" s="4" t="inlineStr">
        <is>
          <t>Noncompete Agreements [Member]</t>
        </is>
      </c>
    </row>
    <row r="10">
      <c r="A10" s="3" t="inlineStr">
        <is>
          <t>Finite-Lived Intangible Assets [Line Items]</t>
        </is>
      </c>
    </row>
    <row r="11">
      <c r="A11" s="4" t="inlineStr">
        <is>
          <t>Estimated life</t>
        </is>
      </c>
      <c r="B11" s="4" t="inlineStr">
        <is>
          <t>Non-compete agreement (estimated life 2 years)</t>
        </is>
      </c>
    </row>
    <row r="12">
      <c r="A12" s="4" t="inlineStr">
        <is>
          <t>Intangible assets identified at beginning</t>
        </is>
      </c>
      <c r="B12" s="6" t="n">
        <v>6250</v>
      </c>
    </row>
    <row r="13">
      <c r="A13" s="4" t="inlineStr">
        <is>
          <t>Amortization</t>
        </is>
      </c>
      <c r="B13" s="5" t="n">
        <v>1250</v>
      </c>
    </row>
    <row r="14">
      <c r="A14" s="4" t="inlineStr">
        <is>
          <t>Intangible assets identified at ending</t>
        </is>
      </c>
      <c r="B14" s="6" t="n">
        <v>5000</v>
      </c>
    </row>
    <row r="15">
      <c r="A15" s="4" t="inlineStr">
        <is>
          <t>Trademarks [Member]</t>
        </is>
      </c>
    </row>
    <row r="16">
      <c r="A16" s="3" t="inlineStr">
        <is>
          <t>Finite-Lived Intangible Assets [Line Items]</t>
        </is>
      </c>
    </row>
    <row r="17">
      <c r="A17" s="4" t="inlineStr">
        <is>
          <t>Estimated life</t>
        </is>
      </c>
      <c r="B17" s="4" t="inlineStr">
        <is>
          <t>Trademark (estimated life 3 years)</t>
        </is>
      </c>
    </row>
    <row r="18">
      <c r="A18" s="4" t="inlineStr">
        <is>
          <t>Intangible assets identified at beginning</t>
        </is>
      </c>
      <c r="B18" s="6" t="n">
        <v>45000</v>
      </c>
    </row>
    <row r="19">
      <c r="A19" s="4" t="inlineStr">
        <is>
          <t>Amortization</t>
        </is>
      </c>
      <c r="B19" s="5" t="n">
        <v>5000</v>
      </c>
    </row>
    <row r="20">
      <c r="A20" s="4" t="inlineStr">
        <is>
          <t>Intangible assets identified at ending</t>
        </is>
      </c>
      <c r="B20" s="6" t="n">
        <v>40000</v>
      </c>
    </row>
    <row r="21">
      <c r="A21" s="4" t="inlineStr">
        <is>
          <t>Customer Relationships [Member]</t>
        </is>
      </c>
    </row>
    <row r="22">
      <c r="A22" s="3" t="inlineStr">
        <is>
          <t>Finite-Lived Intangible Assets [Line Items]</t>
        </is>
      </c>
    </row>
    <row r="23">
      <c r="A23" s="4" t="inlineStr">
        <is>
          <t>Estimated life</t>
        </is>
      </c>
      <c r="B23" s="4" t="inlineStr">
        <is>
          <t>Customer relationships (estimated life 15 years)</t>
        </is>
      </c>
    </row>
    <row r="24">
      <c r="A24" s="4" t="inlineStr">
        <is>
          <t>Intangible assets identified at beginning</t>
        </is>
      </c>
      <c r="B24" s="6" t="n">
        <v>1425000</v>
      </c>
    </row>
    <row r="25">
      <c r="A25" s="4" t="inlineStr">
        <is>
          <t>Amortization</t>
        </is>
      </c>
      <c r="B25" s="5" t="n">
        <v>25000</v>
      </c>
    </row>
    <row r="26">
      <c r="A26" s="4" t="inlineStr">
        <is>
          <t>Intangible assets identified at ending</t>
        </is>
      </c>
      <c r="B26" s="6" t="n">
        <v>1400000</v>
      </c>
    </row>
    <row r="27">
      <c r="A27" s="4" t="inlineStr">
        <is>
          <t>Total [Member]</t>
        </is>
      </c>
    </row>
    <row r="28">
      <c r="A28" s="3" t="inlineStr">
        <is>
          <t>Finite-Lived Intangible Assets [Line Items]</t>
        </is>
      </c>
    </row>
    <row r="29">
      <c r="A29" s="4" t="inlineStr">
        <is>
          <t>Estimated life</t>
        </is>
      </c>
      <c r="B29" s="4" t="inlineStr">
        <is>
          <t>Total</t>
        </is>
      </c>
    </row>
    <row r="30">
      <c r="A30" s="4" t="inlineStr">
        <is>
          <t>Intangible assets identified at beginning</t>
        </is>
      </c>
      <c r="B30" s="6" t="n">
        <v>1671750</v>
      </c>
    </row>
    <row r="31">
      <c r="A31" s="4" t="inlineStr">
        <is>
          <t>Amortization</t>
        </is>
      </c>
      <c r="B31" s="5" t="n">
        <v>42750</v>
      </c>
    </row>
    <row r="32">
      <c r="A32" s="4" t="inlineStr">
        <is>
          <t>Intangible assets identified at ending</t>
        </is>
      </c>
      <c r="B32" s="6" t="n">
        <v>162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y Transactions (Details) - $ / shares</t>
        </is>
      </c>
      <c r="B1" s="2" t="inlineStr">
        <is>
          <t>Feb. 03, 2021</t>
        </is>
      </c>
      <c r="C1" s="2" t="inlineStr">
        <is>
          <t>Jan. 05, 2021</t>
        </is>
      </c>
    </row>
    <row r="2">
      <c r="A2" s="3" t="inlineStr">
        <is>
          <t>Related Party Transactions (Details) [Line Items]</t>
        </is>
      </c>
    </row>
    <row r="3">
      <c r="A3" s="4" t="inlineStr">
        <is>
          <t>Common stock outstanding percentage</t>
        </is>
      </c>
      <c r="C3" s="4" t="inlineStr">
        <is>
          <t>5.00%</t>
        </is>
      </c>
    </row>
    <row r="4">
      <c r="A4" s="4" t="inlineStr">
        <is>
          <t>Chairman [Member]</t>
        </is>
      </c>
    </row>
    <row r="5">
      <c r="A5" s="3" t="inlineStr">
        <is>
          <t>Related Party Transactions (Details) [Line Items]</t>
        </is>
      </c>
    </row>
    <row r="6">
      <c r="A6" s="4" t="inlineStr">
        <is>
          <t>Shares purchased</t>
        </is>
      </c>
      <c r="B6" s="5" t="n">
        <v>27586</v>
      </c>
    </row>
    <row r="7">
      <c r="A7" s="4" t="inlineStr">
        <is>
          <t>QAR Industries, Inc. [Member]</t>
        </is>
      </c>
    </row>
    <row r="8">
      <c r="A8" s="3" t="inlineStr">
        <is>
          <t>Related Party Transactions (Details) [Line Items]</t>
        </is>
      </c>
    </row>
    <row r="9">
      <c r="A9" s="4" t="inlineStr">
        <is>
          <t>Shares purchased</t>
        </is>
      </c>
      <c r="B9" s="5" t="n">
        <v>348414</v>
      </c>
    </row>
    <row r="10">
      <c r="A10" s="4" t="inlineStr">
        <is>
          <t>Fintech Consulting LLC [Member]</t>
        </is>
      </c>
    </row>
    <row r="11">
      <c r="A11" s="3" t="inlineStr">
        <is>
          <t>Related Party Transactions (Details) [Line Items]</t>
        </is>
      </c>
    </row>
    <row r="12">
      <c r="A12" s="4" t="inlineStr">
        <is>
          <t>Price per share</t>
        </is>
      </c>
      <c r="B12" s="7" t="n">
        <v>7.25</v>
      </c>
    </row>
    <row r="13">
      <c r="A13" s="4" t="inlineStr">
        <is>
          <t>Fintech Consulting LLC [Member] | Chairman [Member]</t>
        </is>
      </c>
    </row>
    <row r="14">
      <c r="A14" s="3" t="inlineStr">
        <is>
          <t>Related Party Transactions (Details) [Line Items]</t>
        </is>
      </c>
    </row>
    <row r="15">
      <c r="A15" s="4" t="inlineStr">
        <is>
          <t>Price per share</t>
        </is>
      </c>
      <c r="B15" s="7" t="n">
        <v>7.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Stock-based Compensation Expense (Details) - USD ($)</t>
        </is>
      </c>
      <c r="B1" s="2" t="inlineStr">
        <is>
          <t>1 Months Ended</t>
        </is>
      </c>
      <c r="C1" s="2" t="inlineStr">
        <is>
          <t>3 Months Ended</t>
        </is>
      </c>
    </row>
    <row r="2">
      <c r="B2" s="2" t="inlineStr">
        <is>
          <t>Jan. 28, 2021</t>
        </is>
      </c>
      <c r="C2" s="2" t="inlineStr">
        <is>
          <t>Aug. 31, 2021</t>
        </is>
      </c>
    </row>
    <row r="3">
      <c r="A3" s="3" t="inlineStr">
        <is>
          <t>Stock-based Compensation Expense (Details) [Line Items]</t>
        </is>
      </c>
    </row>
    <row r="4">
      <c r="A4" s="4" t="inlineStr">
        <is>
          <t>Shares granted (in Shares)</t>
        </is>
      </c>
      <c r="B4" s="5" t="n">
        <v>108333</v>
      </c>
    </row>
    <row r="5">
      <c r="A5" s="4" t="inlineStr">
        <is>
          <t>Stock option vested (in Shares)</t>
        </is>
      </c>
      <c r="B5" s="5" t="n">
        <v>69167</v>
      </c>
    </row>
    <row r="6">
      <c r="A6" s="4" t="inlineStr">
        <is>
          <t>Shares granted</t>
        </is>
      </c>
      <c r="B6" s="6" t="n">
        <v>826000</v>
      </c>
    </row>
    <row r="7">
      <c r="A7" s="4" t="inlineStr">
        <is>
          <t>Option granted based on the closing price</t>
        </is>
      </c>
      <c r="B7" s="6" t="n">
        <v>262000</v>
      </c>
    </row>
    <row r="8">
      <c r="A8" s="4" t="inlineStr">
        <is>
          <t>Stock based compensation expense</t>
        </is>
      </c>
      <c r="C8" s="6" t="n">
        <v>177000</v>
      </c>
    </row>
    <row r="9">
      <c r="A9" s="4" t="inlineStr">
        <is>
          <t>Compensation expense, description</t>
        </is>
      </c>
      <c r="C9" s="4" t="inlineStr">
        <is>
          <t>As of August 31, 2021, there is approximately $675,000 of unearned compensation expense that will
be expensed through February 2024; 142,666 stock awards expected to vest; and zero vested awards.</t>
        </is>
      </c>
    </row>
    <row r="10">
      <c r="A10" s="4" t="inlineStr">
        <is>
          <t>Minimum [Member]</t>
        </is>
      </c>
    </row>
    <row r="11">
      <c r="A11" s="3" t="inlineStr">
        <is>
          <t>Stock-based Compensation Expense (Details) [Line Items]</t>
        </is>
      </c>
    </row>
    <row r="12">
      <c r="A12" s="4" t="inlineStr">
        <is>
          <t>Estimated forfeiture rates</t>
        </is>
      </c>
      <c r="B12" s="4" t="inlineStr">
        <is>
          <t>40.00%</t>
        </is>
      </c>
    </row>
    <row r="13">
      <c r="A13" s="4" t="inlineStr">
        <is>
          <t>Maximum [Member]</t>
        </is>
      </c>
    </row>
    <row r="14">
      <c r="A14" s="3" t="inlineStr">
        <is>
          <t>Stock-based Compensation Expense (Details) [Line Items]</t>
        </is>
      </c>
    </row>
    <row r="15">
      <c r="A15" s="4" t="inlineStr">
        <is>
          <t>Estimated forfeiture rates</t>
        </is>
      </c>
      <c r="B15" s="4" t="inlineStr">
        <is>
          <t>6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15" customWidth="1" min="6" max="6"/>
    <col width="17" customWidth="1" min="7" max="7"/>
    <col width="26" customWidth="1" min="8" max="8"/>
  </cols>
  <sheetData>
    <row r="1">
      <c r="A1" s="1" t="inlineStr">
        <is>
          <t>Condensed Consolidated Statements of Equity (Unaudited) - USD ($)</t>
        </is>
      </c>
      <c r="B1" s="2" t="inlineStr">
        <is>
          <t>Total</t>
        </is>
      </c>
      <c r="C1" s="2" t="inlineStr">
        <is>
          <t>Common stock</t>
        </is>
      </c>
      <c r="D1" s="2" t="inlineStr">
        <is>
          <t>Additional paid-in capital</t>
        </is>
      </c>
      <c r="E1" s="2" t="inlineStr">
        <is>
          <t>Retained earnings</t>
        </is>
      </c>
      <c r="F1" s="2" t="inlineStr">
        <is>
          <t>Treasury stock</t>
        </is>
      </c>
      <c r="G1" s="2" t="inlineStr">
        <is>
          <t>TSR, Inc. equity</t>
        </is>
      </c>
      <c r="H1" s="2" t="inlineStr">
        <is>
          <t>Non- controlling interest</t>
        </is>
      </c>
    </row>
    <row r="2">
      <c r="A2" s="4" t="inlineStr">
        <is>
          <t>Balance at May. 31, 2020</t>
        </is>
      </c>
      <c r="B2" s="6" t="n">
        <v>5790183</v>
      </c>
      <c r="C2" s="6" t="n">
        <v>31142</v>
      </c>
      <c r="D2" s="6" t="n">
        <v>5102868</v>
      </c>
      <c r="E2" s="6" t="n">
        <v>14141796</v>
      </c>
      <c r="F2" s="6" t="n">
        <v>-13514003</v>
      </c>
      <c r="G2" s="6" t="n">
        <v>5761803</v>
      </c>
      <c r="H2" s="6" t="n">
        <v>28380</v>
      </c>
    </row>
    <row r="3">
      <c r="A3" s="4" t="inlineStr">
        <is>
          <t>Balance (in Shares) at May. 31, 2020</t>
        </is>
      </c>
      <c r="C3" s="5" t="n">
        <v>3114163</v>
      </c>
    </row>
    <row r="4">
      <c r="A4" s="4" t="inlineStr">
        <is>
          <t>Net income attributable to noncontrolling interest</t>
        </is>
      </c>
      <c r="B4" s="5" t="n">
        <v>5923</v>
      </c>
      <c r="C4" s="4" t="inlineStr">
        <is>
          <t xml:space="preserve"> </t>
        </is>
      </c>
      <c r="D4" s="4" t="inlineStr">
        <is>
          <t xml:space="preserve"> </t>
        </is>
      </c>
      <c r="E4" s="4" t="inlineStr">
        <is>
          <t xml:space="preserve"> </t>
        </is>
      </c>
      <c r="F4" s="4" t="inlineStr">
        <is>
          <t xml:space="preserve"> </t>
        </is>
      </c>
      <c r="G4" s="4" t="inlineStr">
        <is>
          <t xml:space="preserve"> </t>
        </is>
      </c>
      <c r="H4" s="5" t="n">
        <v>5923</v>
      </c>
    </row>
    <row r="5">
      <c r="A5" s="4" t="inlineStr">
        <is>
          <t>Net income (Loss) attributable to TSR, Inc.</t>
        </is>
      </c>
      <c r="B5" s="5" t="n">
        <v>-3000</v>
      </c>
      <c r="C5" s="4" t="inlineStr">
        <is>
          <t xml:space="preserve"> </t>
        </is>
      </c>
      <c r="D5" s="4" t="inlineStr">
        <is>
          <t xml:space="preserve"> </t>
        </is>
      </c>
      <c r="E5" s="5" t="n">
        <v>-3000</v>
      </c>
      <c r="F5" s="4" t="inlineStr">
        <is>
          <t xml:space="preserve"> </t>
        </is>
      </c>
      <c r="G5" s="5" t="n">
        <v>-3000</v>
      </c>
      <c r="H5" s="4" t="inlineStr">
        <is>
          <t xml:space="preserve"> </t>
        </is>
      </c>
    </row>
    <row r="6">
      <c r="A6" s="4" t="inlineStr">
        <is>
          <t>Balance at Aug. 31, 2020</t>
        </is>
      </c>
      <c r="B6" s="5" t="n">
        <v>5793106</v>
      </c>
      <c r="C6" s="6" t="n">
        <v>31142</v>
      </c>
      <c r="D6" s="5" t="n">
        <v>5102868</v>
      </c>
      <c r="E6" s="5" t="n">
        <v>14138796</v>
      </c>
      <c r="F6" s="5" t="n">
        <v>-13514003</v>
      </c>
      <c r="G6" s="5" t="n">
        <v>5758803</v>
      </c>
      <c r="H6" s="5" t="n">
        <v>34303</v>
      </c>
    </row>
    <row r="7">
      <c r="A7" s="4" t="inlineStr">
        <is>
          <t>Balance (in Shares) at Aug. 31, 2020</t>
        </is>
      </c>
      <c r="C7" s="5" t="n">
        <v>3114163</v>
      </c>
    </row>
    <row r="8">
      <c r="A8" s="4" t="inlineStr">
        <is>
          <t>Balance at May. 31, 2021</t>
        </is>
      </c>
      <c r="B8" s="5" t="n">
        <v>5421052</v>
      </c>
      <c r="C8" s="6" t="n">
        <v>31142</v>
      </c>
      <c r="D8" s="5" t="n">
        <v>5339200</v>
      </c>
      <c r="E8" s="5" t="n">
        <v>13540822</v>
      </c>
      <c r="F8" s="5" t="n">
        <v>-13514003</v>
      </c>
      <c r="G8" s="5" t="n">
        <v>5397161</v>
      </c>
      <c r="H8" s="5" t="n">
        <v>23891</v>
      </c>
    </row>
    <row r="9">
      <c r="A9" s="4" t="inlineStr">
        <is>
          <t>Balance (in Shares) at May. 31, 2021</t>
        </is>
      </c>
      <c r="C9" s="5" t="n">
        <v>3114163</v>
      </c>
    </row>
    <row r="10">
      <c r="A10" s="4" t="inlineStr">
        <is>
          <t>Net income attributable to noncontrolling interest</t>
        </is>
      </c>
      <c r="B10" s="5" t="n">
        <v>57492</v>
      </c>
      <c r="C10" s="4" t="inlineStr">
        <is>
          <t xml:space="preserve"> </t>
        </is>
      </c>
      <c r="D10" s="4" t="inlineStr">
        <is>
          <t xml:space="preserve"> </t>
        </is>
      </c>
      <c r="E10" s="4" t="inlineStr">
        <is>
          <t xml:space="preserve"> </t>
        </is>
      </c>
      <c r="F10" s="4" t="inlineStr">
        <is>
          <t xml:space="preserve"> </t>
        </is>
      </c>
      <c r="G10" s="4" t="inlineStr">
        <is>
          <t xml:space="preserve"> </t>
        </is>
      </c>
      <c r="H10" s="5" t="n">
        <v>57492</v>
      </c>
    </row>
    <row r="11">
      <c r="A11" s="4" t="inlineStr">
        <is>
          <t>Distribution to noncontrolling interest</t>
        </is>
      </c>
      <c r="B11" s="5" t="n">
        <v>-1750</v>
      </c>
      <c r="C11" s="4" t="inlineStr">
        <is>
          <t xml:space="preserve"> </t>
        </is>
      </c>
      <c r="D11" s="4" t="inlineStr">
        <is>
          <t xml:space="preserve"> </t>
        </is>
      </c>
      <c r="E11" s="4" t="inlineStr">
        <is>
          <t xml:space="preserve"> </t>
        </is>
      </c>
      <c r="F11" s="4" t="inlineStr">
        <is>
          <t xml:space="preserve"> </t>
        </is>
      </c>
      <c r="G11" s="4" t="inlineStr">
        <is>
          <t xml:space="preserve"> </t>
        </is>
      </c>
      <c r="H11" s="5" t="n">
        <v>-1750</v>
      </c>
    </row>
    <row r="12">
      <c r="A12" s="4" t="inlineStr">
        <is>
          <t>Non-cash stock compensation</t>
        </is>
      </c>
      <c r="B12" s="5" t="n">
        <v>177249</v>
      </c>
      <c r="C12" s="4" t="inlineStr">
        <is>
          <t xml:space="preserve"> </t>
        </is>
      </c>
      <c r="D12" s="5" t="n">
        <v>177249</v>
      </c>
      <c r="E12" s="4" t="inlineStr">
        <is>
          <t xml:space="preserve"> </t>
        </is>
      </c>
      <c r="F12" s="4" t="inlineStr">
        <is>
          <t xml:space="preserve"> </t>
        </is>
      </c>
      <c r="G12" s="5" t="n">
        <v>177249</v>
      </c>
      <c r="H12" s="4" t="inlineStr">
        <is>
          <t xml:space="preserve"> </t>
        </is>
      </c>
    </row>
    <row r="13">
      <c r="A13" s="4" t="inlineStr">
        <is>
          <t>Net income (Loss) attributable to TSR, Inc.</t>
        </is>
      </c>
      <c r="B13" s="5" t="n">
        <v>6401543</v>
      </c>
      <c r="C13" s="4" t="inlineStr">
        <is>
          <t xml:space="preserve"> </t>
        </is>
      </c>
      <c r="D13" s="4" t="inlineStr">
        <is>
          <t xml:space="preserve"> </t>
        </is>
      </c>
      <c r="E13" s="5" t="n">
        <v>6401543</v>
      </c>
      <c r="F13" s="4" t="inlineStr">
        <is>
          <t xml:space="preserve"> </t>
        </is>
      </c>
      <c r="G13" s="5" t="n">
        <v>6401543</v>
      </c>
      <c r="H13" s="4" t="inlineStr">
        <is>
          <t xml:space="preserve"> </t>
        </is>
      </c>
    </row>
    <row r="14">
      <c r="A14" s="4" t="inlineStr">
        <is>
          <t>Balance at Aug. 31, 2021</t>
        </is>
      </c>
      <c r="B14" s="6" t="n">
        <v>12055586</v>
      </c>
      <c r="C14" s="6" t="n">
        <v>31142</v>
      </c>
      <c r="D14" s="6" t="n">
        <v>5516449</v>
      </c>
      <c r="E14" s="6" t="n">
        <v>19942365</v>
      </c>
      <c r="F14" s="6" t="n">
        <v>-13514003</v>
      </c>
      <c r="G14" s="6" t="n">
        <v>11975953</v>
      </c>
      <c r="H14" s="6" t="n">
        <v>79633</v>
      </c>
    </row>
    <row r="15">
      <c r="A15" s="4" t="inlineStr">
        <is>
          <t>Balance (in Shares) at Aug. 31, 2021</t>
        </is>
      </c>
      <c r="C15" s="5" t="n">
        <v>3114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ug. 31, 2021</t>
        </is>
      </c>
      <c r="C2" s="2" t="inlineStr">
        <is>
          <t>Aug. 31, 2020</t>
        </is>
      </c>
    </row>
    <row r="3">
      <c r="A3" s="3" t="inlineStr">
        <is>
          <t>Cash flows from operating activities:</t>
        </is>
      </c>
    </row>
    <row r="4">
      <c r="A4" s="4" t="inlineStr">
        <is>
          <t>Consolidated net income</t>
        </is>
      </c>
      <c r="B4" s="6" t="n">
        <v>6459035</v>
      </c>
      <c r="C4" s="6" t="n">
        <v>2923</v>
      </c>
    </row>
    <row r="5">
      <c r="A5" s="3" t="inlineStr">
        <is>
          <t>Adjustments to reconcile consolidated net income to net cash provided by operating activities:</t>
        </is>
      </c>
    </row>
    <row r="6">
      <c r="A6" s="4" t="inlineStr">
        <is>
          <t>Depreciation and amortization</t>
        </is>
      </c>
      <c r="B6" s="5" t="n">
        <v>55306</v>
      </c>
      <c r="C6" s="5" t="n">
        <v>2396</v>
      </c>
    </row>
    <row r="7">
      <c r="A7" s="4" t="inlineStr">
        <is>
          <t>Unrealized loss on marketable securities, net</t>
        </is>
      </c>
      <c r="B7" s="5" t="n">
        <v>2448</v>
      </c>
      <c r="C7" s="5" t="n">
        <v>9584</v>
      </c>
    </row>
    <row r="8">
      <c r="A8" s="4" t="inlineStr">
        <is>
          <t>Deferred income taxes</t>
        </is>
      </c>
      <c r="B8" s="5" t="n">
        <v>-83000</v>
      </c>
      <c r="C8" s="5" t="n">
        <v>-3000</v>
      </c>
    </row>
    <row r="9">
      <c r="A9" s="4" t="inlineStr">
        <is>
          <t>Non-cash lease (recovery) expense</t>
        </is>
      </c>
      <c r="B9" s="5" t="n">
        <v>-14326</v>
      </c>
      <c r="C9" s="5" t="n">
        <v>250</v>
      </c>
    </row>
    <row r="10">
      <c r="A10" s="4" t="inlineStr">
        <is>
          <t>Forgiveness of principal and accrued interest on SBA PPP loan</t>
        </is>
      </c>
      <c r="B10" s="5" t="n">
        <v>-6735246</v>
      </c>
    </row>
    <row r="11">
      <c r="A11" s="4" t="inlineStr">
        <is>
          <t>Non-cash stock-based compensation expense</t>
        </is>
      </c>
      <c r="B11" s="5" t="n">
        <v>177249</v>
      </c>
      <c r="C11" s="4" t="inlineStr">
        <is>
          <t xml:space="preserve"> </t>
        </is>
      </c>
    </row>
    <row r="12">
      <c r="A12" s="3" t="inlineStr">
        <is>
          <t>Changes in operating assets and liabilities:</t>
        </is>
      </c>
    </row>
    <row r="13">
      <c r="A13" s="4" t="inlineStr">
        <is>
          <t>Accounts receivable</t>
        </is>
      </c>
      <c r="B13" s="5" t="n">
        <v>-549345</v>
      </c>
      <c r="C13" s="5" t="n">
        <v>459430</v>
      </c>
    </row>
    <row r="14">
      <c r="A14" s="4" t="inlineStr">
        <is>
          <t>Other receivables</t>
        </is>
      </c>
      <c r="B14" s="5" t="n">
        <v>-2220</v>
      </c>
      <c r="C14" s="5" t="n">
        <v>-2210</v>
      </c>
    </row>
    <row r="15">
      <c r="A15" s="4" t="inlineStr">
        <is>
          <t>Prepaid expenses</t>
        </is>
      </c>
      <c r="B15" s="5" t="n">
        <v>15871</v>
      </c>
      <c r="C15" s="5" t="n">
        <v>22955</v>
      </c>
    </row>
    <row r="16">
      <c r="A16" s="4" t="inlineStr">
        <is>
          <t>Prepaid and recoverable income taxes</t>
        </is>
      </c>
      <c r="B16" s="5" t="n">
        <v>-37405</v>
      </c>
      <c r="C16" s="5" t="n">
        <v>-7158</v>
      </c>
    </row>
    <row r="17">
      <c r="A17" s="4" t="inlineStr">
        <is>
          <t>Other assets</t>
        </is>
      </c>
      <c r="B17" s="5" t="n">
        <v>-11096</v>
      </c>
      <c r="C17" s="4" t="inlineStr">
        <is>
          <t xml:space="preserve"> </t>
        </is>
      </c>
    </row>
    <row r="18">
      <c r="A18" s="4" t="inlineStr">
        <is>
          <t>Accounts payable, other payables, accrued expenses and other current liabilities</t>
        </is>
      </c>
      <c r="B18" s="5" t="n">
        <v>1311872</v>
      </c>
      <c r="C18" s="5" t="n">
        <v>1033878</v>
      </c>
    </row>
    <row r="19">
      <c r="A19" s="4" t="inlineStr">
        <is>
          <t>Advances from customers</t>
        </is>
      </c>
      <c r="B19" s="5" t="n">
        <v>25084</v>
      </c>
      <c r="C19" s="5" t="n">
        <v>-11401</v>
      </c>
    </row>
    <row r="20">
      <c r="A20" s="4" t="inlineStr">
        <is>
          <t>Legal settlement payable</t>
        </is>
      </c>
      <c r="B20" s="5" t="n">
        <v>-291445</v>
      </c>
      <c r="C20" s="5" t="n">
        <v>9822</v>
      </c>
    </row>
    <row r="21">
      <c r="A21" s="4" t="inlineStr">
        <is>
          <t>Net cash provided by operating activities</t>
        </is>
      </c>
      <c r="B21" s="5" t="n">
        <v>322782</v>
      </c>
      <c r="C21" s="5" t="n">
        <v>1517469</v>
      </c>
    </row>
    <row r="22">
      <c r="A22" s="3" t="inlineStr">
        <is>
          <t>Cash flows from investing activities:</t>
        </is>
      </c>
    </row>
    <row r="23">
      <c r="A23" s="4" t="inlineStr">
        <is>
          <t>Purchases of equipment and leasehold improvements</t>
        </is>
      </c>
      <c r="B23" s="5" t="n">
        <v>-27986</v>
      </c>
      <c r="C23" s="5" t="n">
        <v>-7976</v>
      </c>
    </row>
    <row r="24">
      <c r="A24" s="4" t="inlineStr">
        <is>
          <t>Net cash used in investing activities</t>
        </is>
      </c>
      <c r="B24" s="5" t="n">
        <v>-27986</v>
      </c>
      <c r="C24" s="5" t="n">
        <v>-7976</v>
      </c>
    </row>
    <row r="25">
      <c r="A25" s="3" t="inlineStr">
        <is>
          <t>Cash flows from financing activities:</t>
        </is>
      </c>
    </row>
    <row r="26">
      <c r="A26" s="4" t="inlineStr">
        <is>
          <t>Net repayments on Credit Facility</t>
        </is>
      </c>
      <c r="B26" s="5" t="n">
        <v>-57750</v>
      </c>
      <c r="C26" s="5" t="n">
        <v>-437153</v>
      </c>
    </row>
    <row r="27">
      <c r="A27" s="4" t="inlineStr">
        <is>
          <t>Distribution to noncontrolling interest</t>
        </is>
      </c>
      <c r="B27" s="5" t="n">
        <v>-1750</v>
      </c>
    </row>
    <row r="28">
      <c r="A28" s="4" t="inlineStr">
        <is>
          <t>Net cash used in financing activities</t>
        </is>
      </c>
      <c r="B28" s="5" t="n">
        <v>-59500</v>
      </c>
      <c r="C28" s="5" t="n">
        <v>-437153</v>
      </c>
    </row>
    <row r="29">
      <c r="A29" s="4" t="inlineStr">
        <is>
          <t>Net increase in cash and cash equivalents</t>
        </is>
      </c>
      <c r="B29" s="5" t="n">
        <v>235296</v>
      </c>
      <c r="C29" s="5" t="n">
        <v>1072340</v>
      </c>
    </row>
    <row r="30">
      <c r="A30" s="4" t="inlineStr">
        <is>
          <t>Cash and cash equivalents at beginning of period</t>
        </is>
      </c>
      <c r="B30" s="5" t="n">
        <v>7370646</v>
      </c>
      <c r="C30" s="5" t="n">
        <v>9730022</v>
      </c>
    </row>
    <row r="31">
      <c r="A31" s="4" t="inlineStr">
        <is>
          <t>Cash and cash equivalents at end of period</t>
        </is>
      </c>
      <c r="B31" s="5" t="n">
        <v>7605942</v>
      </c>
      <c r="C31" s="5" t="n">
        <v>10802362</v>
      </c>
    </row>
    <row r="32">
      <c r="A32" s="3" t="inlineStr">
        <is>
          <t>Supplemental disclosures of cash flow data:</t>
        </is>
      </c>
    </row>
    <row r="33">
      <c r="A33" s="4" t="inlineStr">
        <is>
          <t>Income taxes paid</t>
        </is>
      </c>
      <c r="B33" s="6" t="n">
        <v>5000</v>
      </c>
      <c r="C33"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ug. 31, 2021</t>
        </is>
      </c>
    </row>
    <row r="3">
      <c r="A3" s="3" t="inlineStr">
        <is>
          <t>Accounting Policies [Abstract]</t>
        </is>
      </c>
    </row>
    <row r="4">
      <c r="A4" s="4" t="inlineStr">
        <is>
          <t>Basis of Presentation</t>
        </is>
      </c>
      <c r="B4" s="4" t="inlineStr">
        <is>
          <t>1. Basis of Presentation The accompanying condensed consolidated interim financial
statements include the accounts of TSR, Inc. and its subsidiaries. Unless otherwise stated or the context otherwise requires, the terms
“we,” “us,” “our,” and the “Company” refer to TSR, Inc. and its subsidiaries. All significant
inter-company balances and transactions have been eliminated in consolidation. The condensed balance sheet as of May 31, 2021,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the “SEC”).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ended August 31, 2021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22. These
condensed consolidated interim financial statements should be read in conjunction with the Company’s consolidated financial statements
and notes thereto included in the Company’s Annual Report on Form 10-K for the year ended May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Aug. 31, 2021</t>
        </is>
      </c>
    </row>
    <row r="3">
      <c r="A3" s="3" t="inlineStr">
        <is>
          <t>Earnings Per Share [Abstract]</t>
        </is>
      </c>
    </row>
    <row r="4">
      <c r="A4" s="4" t="inlineStr">
        <is>
          <t>Net Income (Loss) Per Common Share</t>
        </is>
      </c>
      <c r="B4" s="4" t="inlineStr">
        <is>
          <t>2. Net Income (Loss) Per Common Share Basic net income (loss) per common share is computed by
dividing net income (loss) available to common stockholders of TSR, Inc. by the weighted average number of common shares outstanding
during the reporting period, excluding the effects of any potentially dilutive securities. During the quarter ended February 28, 2021,
the Company granted time and performance vesting restricted stock awards under its 2020 Equity Incentive Plan (see Note 18 for further
information). Diluted earnings per share gives effect to all potentially dilutive common shares outstanding during the reporting period.
The common stock equivalents associated with these restricted stock awards of 52,637 in the three months ended August 31, 2021 have been
included for dilutive shares outstanding for the three months ended August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Aug. 31, 2021</t>
        </is>
      </c>
    </row>
    <row r="3">
      <c r="A3" s="3" t="inlineStr">
        <is>
          <t>Cash and Cash Equivalents [Abstract]</t>
        </is>
      </c>
    </row>
    <row r="4">
      <c r="A4" s="4" t="inlineStr">
        <is>
          <t>Cash and Cash Equivalents</t>
        </is>
      </c>
      <c r="B4" s="4" t="inlineStr">
        <is>
          <t xml:space="preserve">3. Cash and Cash Equivalents The Company considers short-term highly liquid investments
with maturities of three months or less at the time of purchase to be cash equivalents. Cash and cash equivalents were comprised of the
following as of August 31, 2021 and May 31, 2021:
August 31, May 31,
Cash in banks $ 7,552,534 $ 7,317,517
Money market funds 53,408 53,129
$ 7,605,942 $ 7,370,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00:38Z</dcterms:created>
  <dcterms:modified xmlns:dcterms="http://purl.org/dc/terms/" xmlns:xsi="http://www.w3.org/2001/XMLSchema-instance" xsi:type="dcterms:W3CDTF">2021-10-13T21:00:38Z</dcterms:modified>
</cp:coreProperties>
</file>